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SPIN-OFF AND BASIS OF PRESE" sheetId="10" state="visible" r:id="rId10"/>
    <sheet xmlns:r="http://schemas.openxmlformats.org/officeDocument/2006/relationships" name="ACCOUNTING AND DISCLOSURE CHANG" sheetId="11" state="visible" r:id="rId11"/>
    <sheet xmlns:r="http://schemas.openxmlformats.org/officeDocument/2006/relationships" name="OTHER INFORMA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JOINT VENTURES" sheetId="15" state="visible" r:id="rId15"/>
    <sheet xmlns:r="http://schemas.openxmlformats.org/officeDocument/2006/relationships" name="ACQUISITIONS AND DIVESTITURES" sheetId="16" state="visible" r:id="rId16"/>
    <sheet xmlns:r="http://schemas.openxmlformats.org/officeDocument/2006/relationships" name="LAWSUITS, CLAIMS, COMMITMENTS A"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PENSION AND POSTRETIREMENT BENE"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ONDENSED CONSOLIDATING FINANCI" sheetId="23" state="visible" r:id="rId23"/>
    <sheet xmlns:r="http://schemas.openxmlformats.org/officeDocument/2006/relationships" name="THE SPIN-OFF AND BASIS OF PRE_2" sheetId="24" state="visible" r:id="rId24"/>
    <sheet xmlns:r="http://schemas.openxmlformats.org/officeDocument/2006/relationships" name="OTHER INFORMA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JOINT VENTURES (Tables)" sheetId="28" state="visible" r:id="rId28"/>
    <sheet xmlns:r="http://schemas.openxmlformats.org/officeDocument/2006/relationships" name="ACQUISITIONS AND DIVESTITURES ("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ENSION AND POSTRETIREMENT BE_2" sheetId="32" state="visible" r:id="rId32"/>
    <sheet xmlns:r="http://schemas.openxmlformats.org/officeDocument/2006/relationships" name="REVENUE RECOGNITION (Tables)" sheetId="33" state="visible" r:id="rId33"/>
    <sheet xmlns:r="http://schemas.openxmlformats.org/officeDocument/2006/relationships" name="CONDENSED CONSOLIDATING FINAN_2" sheetId="34" state="visible" r:id="rId34"/>
    <sheet xmlns:r="http://schemas.openxmlformats.org/officeDocument/2006/relationships" name="THE SPIN-OFF AND BASIS OF PRE_3" sheetId="35" state="visible" r:id="rId35"/>
    <sheet xmlns:r="http://schemas.openxmlformats.org/officeDocument/2006/relationships" name="OTHER INFORMATION (Details)" sheetId="36" state="visible" r:id="rId36"/>
    <sheet xmlns:r="http://schemas.openxmlformats.org/officeDocument/2006/relationships" name="INVENTORIES (Details)" sheetId="37" state="visible" r:id="rId37"/>
    <sheet xmlns:r="http://schemas.openxmlformats.org/officeDocument/2006/relationships" name="DEBT - Schedule of long-term de" sheetId="38" state="visible" r:id="rId38"/>
    <sheet xmlns:r="http://schemas.openxmlformats.org/officeDocument/2006/relationships" name="DEBT - Deferred Gain and Issuan" sheetId="39" state="visible" r:id="rId39"/>
    <sheet xmlns:r="http://schemas.openxmlformats.org/officeDocument/2006/relationships" name="DEBT - 2014 Revolving Credit Fa" sheetId="40" state="visible" r:id="rId40"/>
    <sheet xmlns:r="http://schemas.openxmlformats.org/officeDocument/2006/relationships" name="DEBT - Note Repurchases (Detail" sheetId="41" state="visible" r:id="rId41"/>
    <sheet xmlns:r="http://schemas.openxmlformats.org/officeDocument/2006/relationships" name="DEBT - Fair Value (Details)" sheetId="42" state="visible" r:id="rId42"/>
    <sheet xmlns:r="http://schemas.openxmlformats.org/officeDocument/2006/relationships" name="DEBT - Amendments (Details)" sheetId="43" state="visible" r:id="rId43"/>
    <sheet xmlns:r="http://schemas.openxmlformats.org/officeDocument/2006/relationships" name="DEBT - Other (Details)" sheetId="44" state="visible" r:id="rId44"/>
    <sheet xmlns:r="http://schemas.openxmlformats.org/officeDocument/2006/relationships" name="JOINT VENTURES - Changes in Non" sheetId="45" state="visible" r:id="rId45"/>
    <sheet xmlns:r="http://schemas.openxmlformats.org/officeDocument/2006/relationships" name="JOINT VENTURES - Mezzanine Equi" sheetId="46" state="visible" r:id="rId46"/>
    <sheet xmlns:r="http://schemas.openxmlformats.org/officeDocument/2006/relationships" name="JOINT VENTURES - Ares (Details)" sheetId="47" state="visible" r:id="rId47"/>
    <sheet xmlns:r="http://schemas.openxmlformats.org/officeDocument/2006/relationships" name="JOINT VENTURES - BSP (Details)" sheetId="48" state="visible" r:id="rId48"/>
    <sheet xmlns:r="http://schemas.openxmlformats.org/officeDocument/2006/relationships" name="JOINT VENTURES - MIRA (Details)" sheetId="49" state="visible" r:id="rId49"/>
    <sheet xmlns:r="http://schemas.openxmlformats.org/officeDocument/2006/relationships" name="JOINT VENTURES - Subsequent Eve"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DERIVATIVES - Commodity Contrac" sheetId="55" state="visible" r:id="rId55"/>
    <sheet xmlns:r="http://schemas.openxmlformats.org/officeDocument/2006/relationships" name="DERIVATIVES - BSP JV (Details)" sheetId="56" state="visible" r:id="rId56"/>
    <sheet xmlns:r="http://schemas.openxmlformats.org/officeDocument/2006/relationships" name="DERIVATIVES - Interest Rate Con" sheetId="57" state="visible" r:id="rId57"/>
    <sheet xmlns:r="http://schemas.openxmlformats.org/officeDocument/2006/relationships" name="DERIVATIVES - Fair Value (Detai" sheetId="58" state="visible" r:id="rId58"/>
    <sheet xmlns:r="http://schemas.openxmlformats.org/officeDocument/2006/relationships" name="EARNINGS PER SHARE - Calculatio" sheetId="59" state="visible" r:id="rId59"/>
    <sheet xmlns:r="http://schemas.openxmlformats.org/officeDocument/2006/relationships" name="PENSION AND POSTRETIREMENT BE_3" sheetId="60" state="visible" r:id="rId60"/>
    <sheet xmlns:r="http://schemas.openxmlformats.org/officeDocument/2006/relationships" name="REVENUE RECOGNITION - Commodity" sheetId="61" state="visible" r:id="rId61"/>
    <sheet xmlns:r="http://schemas.openxmlformats.org/officeDocument/2006/relationships" name="REVENUE RECOGNITION - Disaggreg" sheetId="62" state="visible" r:id="rId62"/>
    <sheet xmlns:r="http://schemas.openxmlformats.org/officeDocument/2006/relationships" name="REVENUE RECOGNITION - Statement" sheetId="63" state="visible" r:id="rId63"/>
    <sheet xmlns:r="http://schemas.openxmlformats.org/officeDocument/2006/relationships" name="INCOME TAXES (Details)"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s>
  <definedNames/>
  <calcPr calcId="124519" fullCalcOnLoad="1"/>
</workbook>
</file>

<file path=xl/sharedStrings.xml><?xml version="1.0" encoding="utf-8"?>
<sst xmlns="http://schemas.openxmlformats.org/spreadsheetml/2006/main" uniqueCount="578">
  <si>
    <t>Document and Entity Information</t>
  </si>
  <si>
    <t>9 Months Ended</t>
  </si>
  <si>
    <t>Sep. 30, 2018shares</t>
  </si>
  <si>
    <t>Entity Registrant Name</t>
  </si>
  <si>
    <t>California Resources Corp</t>
  </si>
  <si>
    <t>Entity Central Index Key</t>
  </si>
  <si>
    <t>Document Type</t>
  </si>
  <si>
    <t>10-Q</t>
  </si>
  <si>
    <t>Current Fiscal Year End Date</t>
  </si>
  <si>
    <t>--12-31</t>
  </si>
  <si>
    <t>Document Fiscal Year Focus</t>
  </si>
  <si>
    <t>Document Fiscal Period Focus</t>
  </si>
  <si>
    <t>Q3</t>
  </si>
  <si>
    <t>Document Period End Date</t>
  </si>
  <si>
    <t>Sep. 30,
		2018</t>
  </si>
  <si>
    <t>Amendment Flag</t>
  </si>
  <si>
    <t>false</t>
  </si>
  <si>
    <t>Entity Current Reporting Status</t>
  </si>
  <si>
    <t>Yes</t>
  </si>
  <si>
    <t>Entity Filer Category</t>
  </si>
  <si>
    <t>Accelerated Filer</t>
  </si>
  <si>
    <t>Entity Small Business</t>
  </si>
  <si>
    <t>Entity Emerging Growth Company</t>
  </si>
  <si>
    <t>Entity Common Stock, Shares Outstanding</t>
  </si>
  <si>
    <t>Condensed Consolidated Balance Sheets - USD ($) $ in Millions</t>
  </si>
  <si>
    <t>Sep. 30, 2018</t>
  </si>
  <si>
    <t>Dec. 31, 2017</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Accounts payable</t>
  </si>
  <si>
    <t>Accrued liabilities</t>
  </si>
  <si>
    <t>Total current liabilities</t>
  </si>
  <si>
    <t>LONG-TERM DEBT</t>
  </si>
  <si>
    <t>DEFERRED GAIN AND ISSUANCE COSTS, NET</t>
  </si>
  <si>
    <t>OTHER LONG-TERM LIABILITIES</t>
  </si>
  <si>
    <t>MEZZANINE EQUITY</t>
  </si>
  <si>
    <t>Redeemable noncontrolling interest</t>
  </si>
  <si>
    <t>EQUITY</t>
  </si>
  <si>
    <t>Preferred stock (20 million shares authorized at $0.01 par value) no shares outstanding at September 30, 2018 and December 31, 2017</t>
  </si>
  <si>
    <t xml:space="preserve"> </t>
  </si>
  <si>
    <t>Common stock (200 million shares authorized at $0.01 par value) outstanding shares (September 30, 2018 - 48,565,905 and December 31, 2017 - 42,901,946)</t>
  </si>
  <si>
    <t>Additional paid-in capital</t>
  </si>
  <si>
    <t>Accumulated deficit</t>
  </si>
  <si>
    <t>Accumulated other comprehensive loss</t>
  </si>
  <si>
    <t>Total equity attributable to common stock</t>
  </si>
  <si>
    <t>Noncontrolling interests</t>
  </si>
  <si>
    <t>Total equity</t>
  </si>
  <si>
    <t>[1]</t>
  </si>
  <si>
    <t>TOTAL LIABILITIES AND EQUITY</t>
  </si>
  <si>
    <t>Excludes  redeemable noncontrolling interest recorded in mezzanine equity. See Note 6 Joint Ventures for more information.</t>
  </si>
  <si>
    <t>Condensed Consolidated Balance Sheets (Parenthetical) - $ / shares</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3 Months Ended</t>
  </si>
  <si>
    <t>Sep. 30, 2017</t>
  </si>
  <si>
    <t>REVENUES AND OTHER</t>
  </si>
  <si>
    <t>Oil and gas sales</t>
  </si>
  <si>
    <t>Net derivative (loss) gain from commodity contract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 (LOSS)</t>
  </si>
  <si>
    <t>NON-OPERATING (LOSS) INCOME</t>
  </si>
  <si>
    <t>Interest and debt expense, net</t>
  </si>
  <si>
    <t>Net gain on early extinguishment of debt</t>
  </si>
  <si>
    <t>Gain on asset divestitures</t>
  </si>
  <si>
    <t>Other non-operating expenses</t>
  </si>
  <si>
    <t>INCOME (LOSS) BEFORE INCOME TAXES</t>
  </si>
  <si>
    <t>Income tax</t>
  </si>
  <si>
    <t>NET INCOME (LOSS)</t>
  </si>
  <si>
    <t>Net income attributable to noncontrolling interests</t>
  </si>
  <si>
    <t>NET INCOME (LOSS) ATTRIBUTABLE TO COMMON STOCK</t>
  </si>
  <si>
    <t>Net income (loss) attributable to common stock per share</t>
  </si>
  <si>
    <t>Basic (in dollars per share)</t>
  </si>
  <si>
    <t>Diluted (in dollars per share)</t>
  </si>
  <si>
    <t>Condensed Consolidated Statements of Comprehensive Income - USD ($) $ in Millions</t>
  </si>
  <si>
    <t>Condensed Consolidated Statements of Comprehensive Income</t>
  </si>
  <si>
    <t>Net income (loss)</t>
  </si>
  <si>
    <t>Other comprehensive income items:</t>
  </si>
  <si>
    <t>Reclassification of realized losses on pension and postretirement benefits to income</t>
  </si>
  <si>
    <t>Total other comprehensive income</t>
  </si>
  <si>
    <t>Comprehensive income attributable to noncontrolling interest</t>
  </si>
  <si>
    <t>Comprehensive income (loss) attributable to common stock</t>
  </si>
  <si>
    <t>No associated tax for the three and nine months ended September 30, 2018 and 2017. See Note 11 Pension and Postretirement Benefit Plans for additional information.</t>
  </si>
  <si>
    <t>Condensed Consolidated Statements of Comprehensive Income (Parenthetical) - USD ($) $ in Millions</t>
  </si>
  <si>
    <t>Pension and postretirement income, associated tax</t>
  </si>
  <si>
    <t>Condensed Consolidated Statements of Cash Flows - USD ($) $ in Millions</t>
  </si>
  <si>
    <t>CASH FLOW FROM OPERATING ACTIVITIES</t>
  </si>
  <si>
    <t>Adjustments to reconcile net income (loss) to net cash provided by operating activities:</t>
  </si>
  <si>
    <t>Net derivative loss (gain) from commodity contracts</t>
  </si>
  <si>
    <t>Net (payments) proceeds on settled commodity derivatives</t>
  </si>
  <si>
    <t>Amortization of deferred gain</t>
  </si>
  <si>
    <t>Other non-cash charges to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t>
  </si>
  <si>
    <t>Other</t>
  </si>
  <si>
    <t>Net cash used in investing activities</t>
  </si>
  <si>
    <t>CASH FLOW FROM FINANCING ACTIVITIES</t>
  </si>
  <si>
    <t>Proceeds from 2014 Revolving Credit Facility</t>
  </si>
  <si>
    <t>Repayments of 2014 Revolving Credit Facility</t>
  </si>
  <si>
    <t>Payments on 2014 Term Loan</t>
  </si>
  <si>
    <t>Debt repurchases</t>
  </si>
  <si>
    <t>Debt transaction costs</t>
  </si>
  <si>
    <t>Contributions from noncontrolling interest holders, net</t>
  </si>
  <si>
    <t>Distributions paid to noncontrolling interest holders</t>
  </si>
  <si>
    <t>Issuance of common stock</t>
  </si>
  <si>
    <t>Shares canceled for taxes</t>
  </si>
  <si>
    <t>Net cash provided (used) by financing activities</t>
  </si>
  <si>
    <t>Increase in cash</t>
  </si>
  <si>
    <t>Cash-beginning of period</t>
  </si>
  <si>
    <t>Cash-end of period</t>
  </si>
  <si>
    <t>Condensed Consolidated Statements of Equity - USD ($) $ in Millions</t>
  </si>
  <si>
    <t>Equity Attributable to Common Stock</t>
  </si>
  <si>
    <t>Additional Paid-in Capital</t>
  </si>
  <si>
    <t>Accumulated Deficit</t>
  </si>
  <si>
    <t>Accumulated Other Comprehensive (Loss) Income</t>
  </si>
  <si>
    <t>Equity Attributable to Noncontrolling Interest</t>
  </si>
  <si>
    <t>Total</t>
  </si>
  <si>
    <t>Beginning balance at Dec. 31, 2016</t>
  </si>
  <si>
    <t>Increase (decrease) in Equity</t>
  </si>
  <si>
    <t>Net (loss) income</t>
  </si>
  <si>
    <t>Other comprehensive income</t>
  </si>
  <si>
    <t>Share-based compensation, net</t>
  </si>
  <si>
    <t>Ending balance at Sep. 30, 2017</t>
  </si>
  <si>
    <t>Beginning balance at Dec. 31, 2017</t>
  </si>
  <si>
    <t>[2]</t>
  </si>
  <si>
    <t>Ending balance at Sep. 30, 2018</t>
  </si>
  <si>
    <t>Includes 2.85 million shares of common stock (valued at $51 million at issuance) issued to Chevron in connection with our acquisition of Chevron's working interest in Elk Hills unit and 2.3 million shares of common stock (valued at $50 million at issuance) issued to an Ares-led investor group in connection with the formation of our Ares JV. See Note 7 Acquisitions and Divestitures for more information.</t>
  </si>
  <si>
    <t>Condensed Consolidated Statements of Equity (Parenthetical) shares in Thousands, $ in Millions</t>
  </si>
  <si>
    <t>Sep. 30, 2018USD ($)shares</t>
  </si>
  <si>
    <t>Value of common stock at issuance</t>
  </si>
  <si>
    <t>Chevron</t>
  </si>
  <si>
    <t>Common stock shares issued (in shares) | shares</t>
  </si>
  <si>
    <t>Ares-led investor group | Ares JV</t>
  </si>
  <si>
    <t>THE SPIN-OFF AND BASIS OF PRESENTATION</t>
  </si>
  <si>
    <t>NOTE 1 THE SPIN-OFF AND BASIS OF PRESENTATION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the Spin-off). We became an independent, publicly traded company on December 1, 2014. Occidental initially retained approximately 18.5% of our outstanding shares of common stock, which were distributed to Occidental stockholders on March 24, 2016.
Except when the context otherwise requires or where otherwise indicated, all references to ‘‘CRC,’’ the ‘‘company,’’ ‘‘we,’’ ‘‘us’’ and ‘‘our’’ refer to California Resources Corporation and its subsidiaries, and all references to ‘‘Occidental’’ refer to Occidental Petroleum Corporation, our former parent, and its subsidiaries.
Basis of Presentation
In the opinion of our management, the accompanying financial statements contain all adjustments (consisting of normal recurring adjustments) necessary to fairly present our financial position as of September 30, 2018 and December 31, 2017 and the statements of operations, comprehensive income, cash flows and equity for the three and nine months ended September 30, 2018 and 2017, as applicable. We have eliminated all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balance sheets, statements of operations and cash flows.
We have prepared this report pursuant to the rules and regulations of the United States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7.
Certain prior year amounts have been reclassified to conform to the 2018 presentation. On the statements of operations, we reclassified interest cost, expected return on assets, amortization of prior service costs and settlements/curtailments, all associated with defined benefit pension plans, from general and administrative expenses to other non-operating expenses, net in accordance with new accounting rules. See Note 2 Accounting and Disclosure Changes for more information .</t>
  </si>
  <si>
    <t>ACCOUNTING AND DISCLOSURE CHANGES</t>
  </si>
  <si>
    <t>NOTE 2 ACCOUNTING AND DISCLOSURE CHANGES
Recently Issued Accounting and Disclosure Changes
In February 2016, the Financial Accounting Standards Board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n update to the lease standard providing an optional transition approach for land easements allowing entities to evaluate only new or modified land easements. In July 2018, the FASB provided optional transition relief allowing a prospective approach in applying the new rules by not adjusting comparative period financial information for the effects of the new rules and not requiring disclosures for periods before the effective date. These rules will be effective for us on January 1, 2019, which we expect to apply prospectively. We have identified our lease population and are currently implementing lease accounting software among other activities. We expect the adoption of these rules to increase both our assets and liabilities by the same amount, which could be significant.
Recently Adopted Accounting and Disclosure Changes
In May 2014, the FASB issued rules on the recognition of revenue that created Topic 606 (ASC 606), which superseded existing revenue recognition requirements reported in accordance with U.S. generally accepted accounting principles (GAAP), and required an entity to recognize revenue when it transfers promised goods or services to customers in an amount that reflects the consideration the entity expects to receive in exchange for those goods or services. The new rules required certain sales-related costs to be reported as other expense as opposed to being netted against oil and gas sales or other revenue. We adopted ASC 606 on January 1, 2018 using the modified retrospective method with no adjustment to opening retained earnings. Results for reporting periods beginning after January 1, 2018 are presented under ASC 606, while prior period amounts are not adjusted and continue to be reported under the accounting standards in effect prior to adoption. See Note 12 Revenue Recognition for more information.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to assets. Employers are required to present the other components of the net periodic benefit cost separately from the line item that includes the service cost and outside of any subtotal of operating income. We adopted these rules in the first quarter of 2018 with no significant impact on our financial statements. The interest cost, expected return on assets, amortization of prior service costs and settlements/curtailments have been reclassified from general and administrative expense to other non-operating expenses. We elected to use the amounts disclosed for the various components of net periodic benefit cost in the pension and postretirement benefit plans footnote as the basis of the retrospective application.
In May 2017, the FASB issued rules to simplify the guidance on the modification of share-based payment awards. The amendments provide clarity on which changes to the terms or conditions of a share-based payment award require an entity to apply modification accounting prospectively. We adopted these rules in the first quarter of 2018 with no impact on our financial statements.
Components of accumulated other comprehensive income (AOCI) are recorded net of related taxes determined using prevailing rates when the components are initially recorded. When the U.S. federal corporate tax rates changed in December 2017, a difference arose between tax amounts recorded to AOCI as compared to the expected tax amount using the newly enacted corporate tax rates. Our accounting policy is to remove such residual tax differences from AOCI when the related components are ultimately settled. In February 2018, the FASB issued rules that give entities the option to reclassify this residual difference from AOCI to retained earnings. We early adopted this accounting standard in the first quarter of 2018 without reclassifying this residual tax difference to retained earnings.</t>
  </si>
  <si>
    <t>OTHER INFORMATION</t>
  </si>
  <si>
    <t>NOTE 3 OTHER INFORMATION
Cash at September 30, 2018 and December 31, 2017 included approximately $13 million and $5 million, respectively, which is restricted under one of our joint venture agreements.
Other current assets, net as of September 30, 2018 and December 31, 2017 consisted of the following:
September 30,
December 31,
2018
2017
(in millions)
Amounts due from joint interest partners
$
87
$
76
Derivative assets from commodities contracts
34
23
Prepaid expenses
23
19
Asset held for sale
—
12
Other
9
—
Other current assets, net
$
153
$
130
In the second quarter of 2018, we divested a non-core asset that was held for sale in the prior period. See Note 7 Acquisitions and Divestitures for more information.
Accrued liabilities as of September 30, 2018 and December 31, 2017 consisted of the following:
September 30,
December 31,
2018
2017
(in millions)
Derivative liabilities from commodities contracts
$
191
$
154
Accrued taxes other than on income
65
130
Accrued employee-related costs
106
86
Accrued interest
60
23
Other
100
82
Accrued liabilities
$
522
$
475
Other long-term liabilities included asset retirement obligations of $417 million and $403 million at September 30, 2018 and December 31, 2017, respectively.
Fair Value of Financial Instruments
The carrying amounts of cash and other on-balance sheet financial instruments, other than debt, approximate fair value.
Supplemental Cash Flow Information
We did not make U.S. federal and state income tax payments during the nine months ended September 30, 2018 and 2017. Interest paid, net of capitalized amounts, totaled approximately $278 million and $249 million for the nine months ended September 30, 2018 and 2017, respectively. Non-cash financing activities in 2018 included 2.85 million shares of common stock (valued at $51 million) issued in connection with the Elk Hills transaction. See Note 7 Acquisitions and Divestitures for more on the Elk Hills transaction.</t>
  </si>
  <si>
    <t>INVENTORIES</t>
  </si>
  <si>
    <t>NOTE 4 INVENTORIES
Inventories as of September 30, 2018 and December 31, 2017 consisted of the following:
September 30,
December 31,
2018
2017
(in millions)
Materials and supplies
$
64
$
53
Finished goods
5
3
Total
$
69
$
56</t>
  </si>
  <si>
    <t>DEBT</t>
  </si>
  <si>
    <t>NOTE 5 DEBT
As of September 30, 2018 and December 31, 2017, our long-term debt consisted of the following credit agreements, second lien notes and senior notes:
Outstanding Principal
(in millions)
September 30,
December 31,
2018
2017
Interest Rate
Maturity
Security
Credit Agreements
2014 Revolving Credit Facility
$
342
$
363
LIBOR plus 3.25%-4.00%
June 30, 2021
Shared First-Priority Lien
2017 Credit Agreement
1,300
1,300
LIBOR plus 4.75%
December 31, 2022 (a)
Shared First-Priority Lien
2016 Credit Agreement
1,000
1,000
LIBOR plus 10.375%
December 31, 2021
First-Priority Lien
Second Lien Notes
Second Lien Notes
2,122
2,250
8%
December 15, 2022 (b)
Second-Priority Lien
Senior Notes
5% Senior Notes due 2020
100
100
5%
January 15, 2020
Unsecured
5 1/2 % Senior Notes due 2021
100
100
5.5%
September 15, 2021
Unsecured
6% Senior Notes due 2024
144
193
6%
November 15, 2024
Unsecured
Total
$
5,108
$
5,306
Note: For a detailed description of our credit agreements, second lien notes and senior notes, please see our most recent Form 10-K for the year ended December 31, 2017.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35 million in June 2021, $67 million in December 2021 and $70 million in June 2022.
Deferred Gain and Issuance Costs
As of September 30, 2018, net deferred gain and issuance costs were $253 million, consisting of $357 million of a deferred gain offset by $104 million of deferred issuance costs and original issue discounts. The December 31, 2017 net deferred gain and issuance costs were $287 million, consisting of $415 million of a deferred gain offset by $128 million of deferred issuance costs and original issue discounts.
2014 Revolving Credit Facility
As of September 30, 2018, we had approximately $490 million of available borrowing capacity, subject to a $150 million month-end minimum liquidity requirement. The borrowing base under this facility was reaffirmed at $2.3 billion in October 2018. Our 2014 Revolving Credit Facility also includes a sub-limit of $400 million for the issuance of letters of credit. As of September 30, 2018 and December 31, 2017, we had letters of credit outstanding of approximately $167 million and $148 million, respectively. These letters of credit were issued to support ordinary course marketing, insurance, regulatory and other matters.
Note Repurchases
In the third quarter of 2018, we repurchased $31 million in aggregate principal amount of our 8% senior secured second lien notes due December 15, 2022 (Second Lien Notes) and $1 million of our 6% senior notes due November 15, 2024 (2024 Notes) for $30 million, resulting in a $2 million pre-tax gain, net of a reduction in deferred issuance costs. In the nine months ended September 30, 2018, we repurchased $128 million and $49 million in aggregate principal amount of our Second Lien Notes and our 2024 Notes, respectively, for $149 million in cash resulting in a pre-tax gain of $26 million, net of a reduction in deferred issuance costs.
Fair Value
We estimate the fair value of fixed-rate debt, which is classified as Level 1, based on prices from known market transactions for our instruments. The estimated fair value of our debt at September 30, 2018 and December 31, 2017, including the fair value of variable-rate debt, was approximately $5.0 billion and $4.8 billion, respectively, compared to a carrying value of approximately $5.1 billion and $5.3 billion, respectively.
Amendments
On August 20, 2018, we entered into an amendment to the 2014 Credit Agreement. The 2014 Credit Agreement was amended to, among other things:
·
permit us to draw on our revolver to repurchase our Second Lien Notes and Senior Notes at a discount to par in an amount up to $300 million;
·
permit us to draw on our revolver to repurchase our Second Lien Notes and Senior Notes at a discount to par, without regard to time limit, in an amount not to exceed a specified portion of proceeds from future dispositions of certain assets;
·
in connection with any repurchase of certain of our indebtedness, increase the minimum liquidity required to make such repurchase (calculated on a pro forma basis after giving effect to the repurchase) from $250 million to $300 million; and
·
enhance our ability to refinance our outstanding term loans under our 2017 Credit Agreement and 2016 Credit Agreement, Second Lien Notes and Senior Notes, in each case by allowing the use of permitted refinancing indebtedness for such refinancing so long as certain conditions are met.
On September 18, 2018, we entered into an amendment to the 2017 Credit Agreement. The 2017 Credit Agreement was amended to, among other things:
·
permit us to repurchase our Second Lien Notes and Senior Notes at a discount to par, without regard to time limit, in an amount not to exceed a specified portion of proceeds from dispositions of certain assets; and
·
enhance our ability to refinance our outstanding Second Lien Notes, Senior Notes and 2016 Credit Agreement, in each case by allowing the use of permitted refinancing indebtedness for such refinancing so long as certain conditions are met.
Other
At September 30, 2018, we were in compliance with all financial and other debt covenants.
All obligations under our 2014 Revolving Credit Facility, 2017 Credit Agreement and 2016 Credit Agreement (collectively, Credit Facilities) as well as our Second Lien Notes and Senior Notes are guaranteed both fully and unconditionally and jointly and severally by all of our material wholly owned subsidiaries.
A one-eighth percent change in the variable interest rates on the borrowings under our Credit Facilities on September 30, 2018 would result in a $3 million change in annual interest expense.</t>
  </si>
  <si>
    <t>JOINT VENTURES</t>
  </si>
  <si>
    <t>NOTE 6 JOINT VENTURES
Noncontrolling Interests
The following table presents the changes in noncontrolling interests by joint venture partners (described in greater detail below), reported in equity and mezzanine equity on the condensed consolidated balance sheets, for the nine months ended September 30, 2018 (in millions):
Mezzanine
Equity
Equity –
Attributable to
Redeemable
Noncontrolling
Noncontrolling
Interest
Interest
Ares JV
BSP JV
Total
Ares JV
Balance, December 31, 2017
$
—
$
94
$
94
$
—
Net (loss) income attributable to noncontrolling interests
(8)
(8)
(16)
71
Contributions from noncontrolling interest holders, net
33
49
82
714
Distributions to noncontrolling interest holders
(5)
(35)
(40)
(40)
Balance, September 30, 2018
$
20
$
100
$
120
$
745
Ares Management L.P. (Ares)
In February 2018, we entered into a midstream JV with ECR Corporate Holdings L.P. (ECR), a portfolio company of Ares Management L.P. (Ares). This JV (Ares JV) holds the Elk Hills power plant ( a 550-megawatt natural gas fired power plant) and a 200 million cubic foot per day cryogenic gas processing plant. We hold 50% of the Class A common interest and 95.25% of the Class C common interest in the Ares JV. ECR holds 50% of the Class A common interest, 100% of the Class B preferred interest and 4.75% of the Class C common interest. We received $750 million in proceeds upon entering into the Ares JV, before $3 million for transaction costs.
The Class A common and Class B preferred interests held by ECR are reported as redeemable noncontrolling interest in mezzanine equity due to an embedded optional redemption feature. The Class C common interest held by ECR is reported in equity on our condensed consolidated balance sheets.
The Ares JV is required to make monthly distributions to the Class B holders. The Class B preferred interest has a deferred payment feature whereby a portion of the monthly distributions may be deferred for the first three years to the fourth and fifth year. The deferred amounts accrue an additional return. Distributions to the Class B preferred interest holders are reported as a reduction to mezzanine equity on our condensed consolidated balance sheets. Monthly, the Ares JV is also required to distribute its excess cash flow over its working capital requirements to the Class C common interests, on a pro-rata basis.
We can cause the Ares JV to redeem ECR's Class A and Class B interests, in whole, but not in part, at any time by paying $750 million for the Class B interest and $60 million for the Class A interest, plus any previously accrued but unpaid preferred distributions and a make-whole payment if the redemption happens prior to five years from inception.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from inception. If we do not cause a redemption at the end of the seven and one-half year period, ECR can either sell its Class A and Class B interests or cause the sale or lease of the Ares JV assets.
Our condensed consolidated statements of operations reflect the full operations of our Ares JV, with ECR's share of net income reported in net income attributable to noncontrolling interests.
Additionally, in the first quarter of 2018, an Ares-led investor group purchased approximately 2.3 million shares of our common stock in a private placement for an aggregate purchase price of $50 million.
Benefit Street Partners (BSP)
In February 2017, we entered into a joint venture with BSP (BSP JV) where BSP will contribute up to $250 million, subject to agreement of the parties, in exchange for a preferred interest in the BSP JV. BSP is entitled to preferential distributions and, if BSP receives cash distributions equal to a predetermined threshold, the preferred interest is automatically redeemed in full with no additional payment. BSP funded $150 million in three equal tranches, before transaction costs, in March 2017, July 2017 and June 2018. The funds contributed by BSP are used to develop certain of our oil and gas properties.
The BSP JV holds net profits interests (NPI) in existing and future cash flow from certain of our properties and the proceeds from the NPI are used by the BSP JV to (1) pay quarterly minimum distributions to BSP, (2) pay for development costs within the project area, upon mutual agreement between members, and (3) make distributions to BSP until the predetermined threshold is achieved.
Our consolidated results reflect the full operations of our BSP JV, with BSP's share of net income being reported in net income attributable to noncontrolling interests on our condensed consolidated statements of operations.
Other
Macquarie Infrastructure and Real Assets Inc. (MIRA)
Our consolidated results include our working interest share in a joint venture we entered into with Macquarie Infrastructure and Real Assets Inc. (MIRA) in April 2017. Subject to the agreement of the parties, MIRA will invest up to $300 million to develop certain of our oil and gas properties in exchange for a 90% working interest in the related properties. MIRA will fund 100% of the development cost of such properties. Our 10% working interest increases to 75% if MIRA receives cash distributions equal to a predetermined threshold return. MIRA initially committed $160 million. In June 2018, the parties amended the initial joint development program to $140 million. The agreement provides for a commitment of up to 110% of the program amount. MIRA invested $58 million in 2017 and $46 million in the nine months ended September 30, 2018. MIRA expects to contribute $11 million for drilling projects in the fourth quarter of 2018 and the balance of the committed amount in 2019.
Subsequent Events
In October 2018, we entered into three joint ventures where our partners carry a portion of our costs. The JV partners have committed capital of approximately $35 million and could provide additional capital if certain milestones are met. We have committed $13 million over a three-year period in connection with these joint ventures.</t>
  </si>
  <si>
    <t>ACQUISITIONS AND DIVESTITURES</t>
  </si>
  <si>
    <t>NOTE 7 ACQUISITIONS AND DIVESTITURES
Acquisitions
On April 9, 2018, we acquired the remaining working, surface and mineral interests in the 47,000-acre Elk Hills unit from Chevron U.S.A., Inc. (Chevron) (the Elk Hills transaction) for approximately $518 million, including $7 million of liabilities assumed relating to asset retirement obligations and favorable customary purchase price adjustments of $2 million. We accounted for the Elk Hills transaction as a business combination. After the transaction, we hold all of the working, surface and mineral interests in the Elk Hills unit. The effective date of the transaction was April 1, 2018.
As part of the Elk Hills transaction, Chevron reduced its royalty interest in one of our oil and gas properties by half and extended the time frame to invest the remainder of our capital commitment on that property by two years, to the end of 2020. As of September 30, 2018, the remaining commitment was approximately $18 million. Any deficiency in meeting this capital investment obligation will be paid in cash. We expect to fulfill the capital investment requirement within the extended period. In addition, the parties mutually agreed to release each other from pending claims with respect to the Elk Hills unit.
The following table summarizes the total consideration, including customary closing adjustments, and the allocation of the consideration based on the fair value of the assets acquired as of the acquisition date (in millions):
Consideration:
Cash
$
462
Purchase price adjustments
(2)
Common stock issued (2.85 million shares)
51
Liabilities assumed
7
$
518
Identifiable assets acquired:
Proved properties
$
435
Other property and equipment
77
Materials and supplies
6
$
518
The results of operations for the Elk Hills transaction were included in our condensed consolidated financial statements subsequent to the closing date.
On April 2, 2018, we acquired an office building in Bakersfield, California for $48.4 million, which we believe is significantly less than the estimated replacement value of the property and the land. We currently have approximately 500 employees using eight different locations in Bakersfield across multiple leases. We expect that the new building will create significant value by bringing our Bakersfield employees together into a single location over the next 12 to 15 months, which will increase the efficiency, effectiveness and collaboration of these employees. This building was the only available office space in the Bakersfield area large enough to allow us to consolidate our workforce into a single location. For the initial eight months, a former owner of the building will occupy most of the space as a tenant, from which we expect to generate rental income of approximately $4 million in 2018. In December 2018, this tenant will downsize the space they are leasing, with a corresponding reduction in rent, until December 2022. The vacated space will be available to lease to other tenants to generate additional income. In addition, the unimproved land may be monetized in the future. Approximately $6 million of the purchase price was allocated to the in-place leases, which is included in other assets and is being amortized into other expenses, net.
Divestitures
During the nine months ended September 30, 2018, we divested non-core assets resulting in $17 million of proceeds and a $4 million gain. During the nine months ended September 30, 2017, we divested non-core assets resulting in $33 million of proceeds and a $21 million gain.</t>
  </si>
  <si>
    <t>LAWSUITS, CLAIMS, COMMITMENTS AND CONTINGENCIES</t>
  </si>
  <si>
    <t>NOTE 8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September 30, 2018 and December 31, 2017 were not material to our condensed consolidated balance sheets as of such dates. We also evaluate the amount of reasonably possible losses that we could incur as a result of these matters. We believe that reasonably possible losses that we could incur in excess of reserves accrued would not be material to our consolidated financial position or results of operations.
We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September 30, 2018, we are not aware of material indemnity claims pending or threatened against the company.
In October 2018, we settled the examination by the Internal Revenue Service (IRS) of our U.S. federal income tax returns for the post-Spin-off period in 2014 and calendar year 2015. There were no changes to our tax filings as a result of the examination. We remain subject to examination by the IRS for calendar years 2016 and 2017 as well as for all periods subsequent to the Spin-off by the state of California.</t>
  </si>
  <si>
    <t>DERIVATIVES</t>
  </si>
  <si>
    <t>NOTE 9 DERIVATIVES
General
We use a variety of derivative instruments to protect our cash flow, operating margin and capital program from the cyclical nature of commodity prices. These derivatives are intended to help us maintain adequate liquidity and improve our ability to comply with the covenants of our Credit Facilities in case of price deterioration. We will continue to be strategic and opportunistic in implementing our hedging program as market conditions permit. Derivatives are carried at fair value and on a net basis when a legal right of offset exists with the same counterparty.
Commodity Contracts
As of September 30, 2018,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September 30, 2018:
Q4
Q1
Q2
Q3
Q4
2018
2019
2019
2019
2019
Sold Calls:
Barrels per day
15,000
15,000
5,000
—
—
Weighted-average price per barrel
$
58.83
$
66.15
$
68.45
$
—
$
—
Purchased Calls:
Barrels per day
—
2,000
—
—
—
Weighted-average price per barrel
$
—
$
71.00
$
—
$
—
$
—
Purchased Puts:
Barrels per day
—
33,000
35,000
30,000
20,000
Weighted-average price per barrel
$
—
$
63.48
$
68.29
$
71.67
$
75.00
Sold Puts:
Barrels per day
19,000
35,000
30,000
30,000
20,000
Weighted-average price per barrel
$
45.00
$
50.71
$
55.00
$
56.67
$
60.00
Swaps:
Barrels per day
48,000
7,000
(1)
—
—
—
Weighted-average price per barrel
$
60.35
$
67.71
$
—
$
—
$
—
Note: Additional hedges for 2019 and 2020 were put in place after September 30, 2018 that are not included in the table above.
(1)
Certain of our counterparties have options to increase swap volumes by up to 5,000 barrels per day at a weighted-average Brent price of $70.00 for the first quarter of 2019.
The BSP JV entered into crude oil derivatives that are included in our consolidated results but not in the above table. The hedges entered into by the BSP JV could affect the timing of the redemption of the JV interest. The BSP JV sold calls for up to approximately 1,000 barrels per day at a weighted-average price per barrel of $60.00 per barrel for 2018 through 2020. The BSP JV purchased puts for up to approximately 2,000 barrels per day at a weighted-average price per barrel of approximately $50.00 for 2018 through 2021. This joint venture also entered into natural gas swaps for insignificant volumes for periods through May 2021.
The outcomes of the derivative instruments are as follows:
·
Sold calls – we make settlement payments for prices above the indicated weighted-average price per barrel.
·
Purchased calls – we receiv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From time to time, we may use combinations of these and other derivative instruments to increase the efficacy of our commodity hedging program.
Interest-Rate Contracts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4, 2021.
Fair Value of Derivatives
Our derivative contracts are measured at fair value using industry-standard models with various inputs, including quoted forward prices, and are classified as Level 2 in the required fair value hierarchy for the periods presented. We recognize fair value changes on derivative instruments in each reporting period. The changes in fair value result from new positions and settlements that occurred during the period, as well as the relationship between contract prices or interest rates and the associated forward curves.
Commodity Contracts
The following table presents the fair values (at gross and net) of our outstanding commodity derivatives as of September 30, 2018 and December 31, 2017 (in millions):
September 30, 2018
Gross
Gross
Net Fair Value
Amounts
Amounts
Presented in
Recognized at
Offset in the
the Balance
Balance Sheet Classification
Fair Value
Balance Sheet
Sheet
Assets:
Other current assets
$
34
$
—
$
34
Other assets
13
—
13
Liabilities:
Accrued liabilities
(191)
—
(191)
Other long-term liabilities
(9)
—
(9)
Total derivatives
$
(153)
$
—
$
(153)
December 31, 2017
Gross
Gross
Net Fair Value
Amounts
Amounts
Presented in
Recognized at
Offset in the
the Balance
Balance Sheet Classification
Fair Value
Balance Sheet
Sheet
Assets:
Other current assets
$
39
$
(16)
$
23
Other assets
1
—
1
Liabilities:
Accrued liabilities
(170)
16
(154)
Other long-term liabilities
(3)
—
(3)
Total derivatives
$
(133)
$
—
$
(133)
Interest-Rate Contracts
As of September 30, 2018, we reported the fair value of our interest rate derivatives of $9 million in other assets on our condensed consolidated balance sheets. For the three months ended September 30, 2018, we reported a $1 million gain on these contracts in other non-operating expense on our condensed consolidated statements of operations.</t>
  </si>
  <si>
    <t>EARNINGS PER SHARE</t>
  </si>
  <si>
    <t xml:space="preserve">NOTE 10 EARNINGS PER SHARE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for the three and nine months ended September 30, 2018 and 2017:
Three months ended
Nine months ended
September 30,
September 30,
2018
2017
2018
2017
(in millions, except per-share amounts)
Net income (loss)
$
91
$
(132)
$
37
$
(127)
Net income attributable to noncontrolling interest
(25)
(1)
(55)
(1)
Net income (loss) attributable to common stock
66
(133)
(18)
(128)
Less: net income allocated to participating securities
(1)
—
—
—
Net income (loss) available to common stockholders
$
65
$
(133)
$
(18)
$
(128)
Weighted-average common shares outstanding - basic
48.5
42.7
47
42.5
Basic EPS
$
1.34
$
(3.11)
$
(0.38)
$
(3.01)
Net income (loss)
$
91
$
(132)
$
37
$
(127)
Net income attributable to noncontrolling interest
(25)
(1)
(55)
(1)
Net income (loss) attributable to common stock
66
(133)
(18)
(128)
Less: net income allocated to participating securities
(1)
—
—
—
Net income (loss) available to common stockholders
$
65
$
(133)
$
(18)
$
(128)
Weighted-average common shares outstanding - basic
48.5
42.7
47
42.5
Dilutive effect of potentially dilutive securities
0.6
—
—
—
Weighted-average common shares outstanding - diluted
49.1
42.7
47
42.5
Diluted EPS
$
1.32
$
(3.11)
$
(0.38)
$
(3.01)
Weighted-average anti-dilutive shares (a)
1.1
2.5
2.8
2.6
(a)
Anti-dilutive shares represent potentially dilutive securities that are excluded from the computation of diluted EPS. In periods of income, anti-dilutive shares primarily include the effect of out-of-the-money stock options. In periods of loss, anti-dilutive shares include stock options and unvested awards. </t>
  </si>
  <si>
    <t>PENSION AND POSTRETIREMENT BENEFIT PLANS</t>
  </si>
  <si>
    <t>NOTE 11 PENSION AND POSTRETIREMENT BENEFIT PLANS
The following table sets forth the components of the net periodic benefit costs for our defined benefit pension and postretirement benefit plans:
Three months ended September 30,
2018
2017
Pension
Postretirement
Pension
Postretirement
Benefit
Benefit
Benefit
Benefit
(in millions)
Service cost
$
—
$
1
$
—
$
1
Interest cost
—
1
1
1
Expected return on plan assets
(1)
—
(1)
—
Recognized actuarial loss
1
—
—
—
Settlement loss
—
—
1
—
Total
$
—
$
2
$
1
$
2
Nine months ended September 30,
2018
2017
Pension
Postretirement
Pension
Postretirement
Benefit
Benefit
Benefit
Benefit
(in millions)
Service cost
$
1
$
3
$
1
$
3
Interest cost
1
3
2
3
Expected return on plan assets
(2)
—
(2)
—
Recognized actuarial loss
1
—
1
—
Settlement loss
4
—
4
—
Total
$
5
$
6
$
6
$
6
We contributed $6 million and $1, respectively, to our defined benefit pension plans in the three months ended September 30, 2018 and 2017. We contributed $8 million and $6 million, respectively, to our defined benefit pension plans in the nine months ended September 30, 2018 and 2017. We do not expect to make any additional contributions to our defined benefit plans during the remainder of 2018. The 2018 and 2017 settlement losses were associated with early retirements.</t>
  </si>
  <si>
    <t>REVENUE RECOGNITION</t>
  </si>
  <si>
    <t>NOTE 12 REVENUE RECOGNITION
We account for revenue in accordance with ASC 606, Revenue from Contracts with Customers, which we adopted on January 1, 2018,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derive substantially all of our revenue from sales of oil, natural gas and natural gas liquids (NGLs), with the remaining revenue generated from sales of electricity and marketing activities related to storage and managing excess pipeline capacity.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In certain instances, transportation and processing fees are incurred by us prior to control being transferred to customers. These costs were previously offset against oil and gas sales. Upon adoption of ASC 606, we are recording these costs as a component of other expenses, net on our condensed consolidated statements of operations.
Our commodity sales contracts are indexed to a market price or an average index price. We recognize revenue in the amount that we have a right to invoice once we are able to adequately estimate the consideration (i.e., when market prices are known). Our contracts with customers typically require payment within 30 days following invoicing.
Electricity
The electrical output of the Elk Hills power plant that is not used in our operations is sold to the wholesale power market and to a utility under a power purchase and sales agreement, which includes a capacity payment. Revenue is recognized when obligations under the terms of a contract with our customer are satisfied; generally, this occurs upon delivery of the electricity. We report electricity sales as other revenue on our condensed consolidated statements of operations.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Marketing, Trading and Other
Marketing, trading and other revenue primarily includes our activities associated with storing, transporting and marketing our production as well as third-party volumes.
To transport our natural gas as well as third-party volumes, we have entered into firm pipeline commitments. Depending on market conditions, we may have excess capacity, in which case we may enter into natural gas purchase and sale agreements with third parties. We consider our performance obligations to be satisfied upon transfer of control of the commodity. We have not incurred any significant fees or penalties related to excess capacity on these commitments.
We report our marketing and trading activities on a gross basis with purchases and costs reported in other expenses, net and sales recorded in other revenue on our condensed consolidated statements of operations.
Disaggregation of Revenue
The following table provides disaggregated revenue for the three and nine months ended September 30, 2018 (in millions):
Three months ended
Nine months ended
September 30, 2018
September 30, 2018
Oil and gas sales:
Oil
$
568
$
1,587
NGLs
71
195
Natural gas
61
150
700
1,932
Other revenue:
Electricity
42
87
Marketing, trading and other
140
225
Interest income
—
1
182
313
Net derivative loss from commodity contracts
(54)
(259)
Total revenues and other
$
828
$
1,986
The impact of the adoption of ASC 606 on our condensed consolidated statements of operations for the three and nine months ended September 30, 2018 was as follows (in millions):
Three months ended
Nine months ended
September 30, 2018
September 30, 2018
As
As
Reported
Previous
Reported
Previous
ASC 606
GAAP
Change
ASC 606
GAAP
Change
REVENUES AND OTHER
Oil and gas sales
$
700
$
695
$
5
$
1,932
$
1,915
$
17
Net derivative loss from commodity contracts
(54)
(54)
—
(259)
(259)
—
Other revenue
182
177
5
313
242
71
Total revenues and other
828
818
10
1,986
1,898
88
COSTS AND OTHER
Production costs
236
236
—
679
679
—
General and administrative expenses
81
81
—
234
234
—
Depreciation, depletion and amortization
128
128
—
372
372
—
Taxes other than on income
45
45
—
120
120
—
Exploration expenses
4
4
—
18
18
—
Other expenses, net
149
139
10
259
171
88
Total costs and other
643
633
10
1,682
1,594
88
OPERATING INCOME
185
185
—
304
304
—
NON-OPERATING (LOSS) INCOME
Interest and debt expense, net
(95)
(95)
—
(281)
(281)
—
Net gain on early extinguishment of debt
2
2
—
26
26
—
Gain on asset divestitures
3
3
—
4
4
—
Other non-operating expenses
(4)
(4)
—
(16)
(16)
—
INCOME BEFORE INCOME TAXES
91
91
—
37
37
—
Income tax
—
—
—
—
—
—
NET INCOME
91
91
—
37
37
—
Net income attributable to noncontrolling interests
(25)
(25)
—
(55)
(55)
—
NET INCOME (LOSS) ATTRIBUTABLE TO COMMON STOCK
$
66
$
66
$
—
$
(18)
$
(18)
$
—
The adoption of ASC 606 did not have an impact on our condensed consolidated balance sheets as of September 30, 2018 and December 31, 2017.</t>
  </si>
  <si>
    <t>INCOME TAXES</t>
  </si>
  <si>
    <t>NOTE 13 INCOME TAXES
For the three and nine months ended September 30, 2018 and 2017, we did not provide any current or deferred tax provision or benefit. The difference between our statutory tax rate and our effective tax rate of zero for the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level of profitability that we are able to actually achieve.
The Tax Cuts and Jobs Act was signed into law on December 22, 2017 and included significant changes to corporate tax provisions such as a reduction in the corporate tax rate, limitations on certain corporate deductions and favorable capital recovery provisions. The California Franchise Tax Board released its summary of Federal Income Tax Changes for 2017 on April 19, 2018, which identified how these U.S. federal changes interact with California law. California law was not conformed to the corporate provisions that are the most significant to our business.</t>
  </si>
  <si>
    <t>CONDENSED CONSOLIDATING FINANCIAL INFORMATION</t>
  </si>
  <si>
    <t>NOTE 14 CONDENSED CONSOLIDATING FINANCIAL INFORMATION
Our Credit Facilities, Second Lien Notes and Senior Notes are guaranteed both fully and unconditionally and jointly and severally by our material wholly owned subsidiaries (Guarantor Subsidiaries). Certain of our subsidiaries do not guarantee our Credit Facilities, Second Lien Notes and Senior Notes (Non-Guarantor Subsidiaries) either because they hold assets that are less than 1% of our total consolidated assets or because they are not considered a "subsidiary" under the applicable financing agreement. The following condensed consolidating balance sheets as of September 30, 2018 and December 31, 2017 and the condensed consolidating statements of operations and statements of cash flows for the three and nine months ended September 30, 2018 and 2017, as applicable, reflect the condensed consolidating financial information of our parent company, CRC (Parent), our combined Guarantor Subsidiaries, our combined Non-Guarantor Subsidiaries and the elimination entries necessary to arrive at the information for CRC on a consolidated basis.
The financial information may not necessarily be indicative of results of operations, cash flows or financial position had the Guarantor Subsidiaries operated as independent entities.
Condensed Consolidating Balance Sheets
Combined
Combined
Non-
Guarantor
Guarantor
Parent
Subsidiaries
Subsidiaries
Eliminations
Consolidated
(in millions)
As of September 30, 2018
Total current assets
$
5
$
475
$
81
$
(15)
$
546
Total property, plant and equipment, net
32
5,823
531
—
6,386
Investments in consolidated subsidiaries
5,858
178
—
(6,036)
—
Other assets
10
29
13
—
52
TOTAL ASSETS
$
5,905
$
6,505
$
625
$
(6,051)
$
6,984
Total current liabilities
187
682
17
(15)
871
Long-term debt
5,108
—
—
—
5,108
Deferred gain and issuance costs, net
253
—
—
—
253
Other long-term liabilities
152
451
9
—
612
Amounts due to (from) affiliates
929
(929)
—
—
—
Mezzanine equity
—
—
745
—
745
Total equity
(724)
6,301
(146)
(6,036)
(605)
TOTAL LIABILITIES AND EQUITY
$
5,905
$
6,505
$
625
$
(6,051)
$
6,984
As of December 31, 2017
Total current assets
$
13
$
464
$
12
$
(6)
$
483
Total property, plant and equipment, net
24
5,580
92
—
5,696
Investments in consolidated subsidiaries
5,105
606
—
(5,711)
—
Other assets
—
27
1
—
28
TOTAL ASSETS
$
5,142
$
6,677
$
105
$
(5,717)
$
6,207
Total current liabilities
122
613
3
(6)
732
Long-term debt
5,306
—
—
—
5,306
Deferred gain and issuance costs, net
287
—
—
—
287
Other long-term liabilities
154
445
3
—
602
Amounts due to (from) affiliates
87
(87)
—
—
—
Total equity
(814)
5,706
99
(5,711)
(720)
TOTAL LIABILITIES AND EQUITY
$
5,142
$
6,677
$
105
$
(5,717)
$
6,207
Condensed Consolidating Statements of Operations
Combined
Combined
Non-
Guarantor
Guarantor
Parent
Subsidiaries
Subsidiaries
Eliminations
Consolidated
(in millions)
For the three months ended September 30, 2018
Total revenues and other
$
—
$
766
$
135
$
(73)
$
828
Total costs and other
62
582
72
(73)
643
Non-operating (loss) income
(99)
5
—
—
(94)
NET INCOME (LOSS)
(161)
189
63
—
91
Net income attributable to noncontrolling interests
—
—
(25)
—
(25)
NET INCOME (LOSS) ATTRIBUTABLE TO COMMON STOCK
$
(161)
$
189
$
38
$
—
$
66
For the three months ended September 30, 2017
Total revenues and other
$
5
$
446
$
5
$
(11)
$
445
Total costs and other
58
439
4
(11)
490
Non-operating (loss) income
(87)
—
—
—
(87)
NET (LOSS) INCOME
(140)
7
1
—
(132)
Net income attributable to noncontrolling interest
—
—
(1)
—
(1)
NET (LOSS) INCOME ATTRIBUTABLE TO COMMON STOCK
$
(140)
$
7
$
—
$
—
$
(133)
Condensed Consolidating Statements of Operations
Combined
Combined
Non-
Guarantor
Guarantor
Parent
Subsidiaries
Subsidiaries
Eliminations
Consolidated
(in millions)
For the nine months ended September 30, 2018
Total revenues and other
$
1
$
1,878
$
293
$
(186)
$
1,986
Total costs and other
169
1,542
157
(186)
1,682
Non-operating (loss) income
(272)
5
—
—
(267)
NET INCOME (LOSS)
(440)
341
136
—
37
Net income attributable to noncontrolling interests
—
—
(55)
—
(55)
NET INCOME (LOSS) ATTRIBUTABLE TO COMMON STOCK
$
(440)
$
341
$
81
$
—
$
(18)
For the nine months ended September 30, 2017
Total revenues and other
$
22
$
1,551
$
10
$
(32)
$
1,551
Total costs and other
165
1,298
9
(32)
1,440
Non-operating (loss) income
(256)
18
—
—
(238)
NET (LOSS) INCOME
(399)
271
1
—
(127)
Net income attributable to noncontrolling interest
—
—
(1)
—
(1)
NET (LOSS) INCOME ATTRIBUTABLE TO COMMON STOCK
$
(399)
$
271
$
—
$
—
$
(128)
Condensed Consolidating Statements of Cash Flows
Combined
Combined
Non-
Guarantor
Guarantor
Parent
Subsidiaries
Subsidiaries
Eliminations
Consolidated
(in millions)
For the nine months ended September 30, 2018
Net cash (used) provided by operating activities
$
(433)
$
645
$
181
$
—
$
393
Net cash used in investing activities
(3)
(921)
(41)
—
(965)
Net cash provided (used) by financing activities
429
278
(124)
—
583
Increase in cash
(7)
2
16
—
11
Cash—beginning of period
7
8
5
—
20
Cash—end of period
$
—
$
10
$
21
$
—
$
31
For the nine months ended September 30, 2017
Net cash (used) provided by operating activities
$
(403)
$
621
$
7
$
—
$
225
Net cash used in investing activities
(2)
(90)
(82)
—
(174)
Net cash provided (used) by financing activities
409
(536)
92
—
(35)
Increase (decrease) in cash
4
(5)
17
—
16
Cash—beginning of period
—
12
—
—
12
Cash—end of period
$
4
$
7
$
17
$
—
$
28</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September 30, 2018 and December 31, 2017 and the statements of operations, comprehensive income, cash flows and equity for the three and nine months ended September 30, 2018 and 2017, as applicable. We have eliminated all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balance sheets, statements of operations and cash flows.
We have prepared this report pursuant to the rules and regulations of the United States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7.
Certain prior year amounts have been reclassified to conform to the 2018 presentation. On the statements of operations, we reclassified interest cost, expected return on assets, amortization of prior service costs and settlements/curtailments, all associated with defined benefit pension plans, from general and administrative expenses to other non-operating expenses, net in accordance with new accounting rules. See Note 2 Accounting and Disclosure Changes for more information .</t>
  </si>
  <si>
    <t>OTHER INFORMATION (Tables)</t>
  </si>
  <si>
    <t>Schedule of other current assets, net</t>
  </si>
  <si>
    <t>September 30,
December 31,
2018
2017
(in millions)
Amounts due from joint interest partners
$
87
$
76
Derivative assets from commodities contracts
34
23
Prepaid expenses
23
19
Asset held for sale
—
12
Other
9
—
Other current assets, net
$
153
$
130</t>
  </si>
  <si>
    <t>Schedule of accrued liabilities</t>
  </si>
  <si>
    <t>September 30,
December 31,
2018
2017
(in millions)
Derivative liabilities from commodities contracts
$
191
$
154
Accrued taxes other than on income
65
130
Accrued employee-related costs
106
86
Accrued interest
60
23
Other
100
82
Accrued liabilities
$
522
$
475</t>
  </si>
  <si>
    <t>INVENTORIES (Tables)</t>
  </si>
  <si>
    <t>Schedule of Inventories</t>
  </si>
  <si>
    <t>September 30,
December 31,
2018
2017
(in millions)
Materials and supplies
$
64
$
53
Finished goods
5
3
Total
$
69
$
56</t>
  </si>
  <si>
    <t>DEBT (Tables)</t>
  </si>
  <si>
    <t>Schedule of Debt</t>
  </si>
  <si>
    <t xml:space="preserve">Outstanding Principal
(in millions)
September 30,
December 31,
2018
2017
Interest Rate
Maturity
Security
Credit Agreements
2014 Revolving Credit Facility
$
342
$
363
LIBOR plus 3.25%-4.00%
June 30, 2021
Shared First-Priority Lien
2017 Credit Agreement
1,300
1,300
LIBOR plus 4.75%
December 31, 2022 (a)
Shared First-Priority Lien
2016 Credit Agreement
1,000
1,000
LIBOR plus 10.375%
December 31, 2021
First-Priority Lien
Second Lien Notes
Second Lien Notes
2,122
2,250
8%
December 15, 2022 (b)
Second-Priority Lien
Senior Notes
5% Senior Notes due 2020
100
100
5%
January 15, 2020
Unsecured
5 1/2 % Senior Notes due 2021
100
100
5.5%
September 15, 2021
Unsecured
6% Senior Notes due 2024
144
193
6%
November 15, 2024
Unsecured
Total
$
5,108
$
5,306
Note: For a detailed description of our credit agreements, second lien notes and senior notes, please see our most recent Form 10-K for the year ended December 31, 2017.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35 million in June 2021, $67 million in December 2021 and $70 million in June 2022. </t>
  </si>
  <si>
    <t>JOINT VENTURES (Tables)</t>
  </si>
  <si>
    <t>Schedule of changes in noncontrolling interests</t>
  </si>
  <si>
    <t>Mezzanine
Equity
Equity –
Attributable to
Redeemable
Noncontrolling
Noncontrolling
Interest
Interest
Ares JV
BSP JV
Total
Ares JV
Balance, December 31, 2017
$
—
$
94
$
94
$
—
Net (loss) income attributable to noncontrolling interests
(8)
(8)
(16)
71
Contributions from noncontrolling interest holders, net
33
49
82
714
Distributions to noncontrolling interest holders
(5)
(35)
(40)
(40)
Balance, September 30, 2018
$
20
$
100
$
120
$
745</t>
  </si>
  <si>
    <t>ACQUISITIONS AND DIVESTITURES (Tables)</t>
  </si>
  <si>
    <t>Elk Hills</t>
  </si>
  <si>
    <t>Summary of total consideration, including customary closing adjustments, and allocation of the consideration based on fair value of assets acquired as of acquisition date</t>
  </si>
  <si>
    <t>The following table summarizes the total consideration, including customary closing adjustments, and the allocation of the consideration based on the fair value of the assets acquired as of the acquisition date (in millions):
Consideration:
Cash
$
462
Purchase price adjustments
(2)
Common stock issued (2.85 million shares)
51
Liabilities assumed
7
$
518
Identifiable assets acquired:
Proved properties
$
435
Other property and equipment
77
Materials and supplies
6
$
518</t>
  </si>
  <si>
    <t>DERIVATIVES (Tables)</t>
  </si>
  <si>
    <t>Schedule of oil hedge positions</t>
  </si>
  <si>
    <t>Q4
Q1
Q2
Q3
Q4
2018
2019
2019
2019
2019
Sold Calls:
Barrels per day
15,000
15,000
5,000
—
—
Weighted-average price per barrel
$
58.83
$
66.15
$
68.45
$
—
$
—
Purchased Calls:
Barrels per day
—
2,000
—
—
—
Weighted-average price per barrel
$
—
$
71.00
$
—
$
—
$
—
Purchased Puts:
Barrels per day
—
33,000
35,000
30,000
20,000
Weighted-average price per barrel
$
—
$
63.48
$
68.29
$
71.67
$
75.00
Sold Puts:
Barrels per day
19,000
35,000
30,000
30,000
20,000
Weighted-average price per barrel
$
45.00
$
50.71
$
55.00
$
56.67
$
60.00
Swaps:
Barrels per day
48,000
7,000
(1)
—
—
—
Weighted-average price per barrel
$
60.35
$
67.71
$
—
$
—
$
—
Note: Additional hedges for 2019 and 2020 were put in place after September 30, 2018 that are not included in the table above.
(1)
Certain of our counterparties have options to increase swap volumes by up to 5,000 barrels per day at a weighted-average Brent price of $70.00 for the first quarter of 2019.</t>
  </si>
  <si>
    <t>Schedule of fair value (at gross and net) of outstanding derivatives</t>
  </si>
  <si>
    <t>The following table presents the fair values (at gross and net) of our outstanding commodity derivatives as of September 30, 2018 and December 31, 2017 (in millions):
September 30, 2018
Gross
Gross
Net Fair Value
Amounts
Amounts
Presented in
Recognized at
Offset in the
the Balance
Balance Sheet Classification
Fair Value
Balance Sheet
Sheet
Assets:
Other current assets
$
34
$
—
$
34
Other assets
13
—
13
Liabilities:
Accrued liabilities
(191)
—
(191)
Other long-term liabilities
(9)
—
(9)
Total derivatives
$
(153)
$
—
$
(153)
December 31, 2017
Gross
Gross
Net Fair Value
Amounts
Amounts
Presented in
Recognized at
Offset in the
the Balance
Balance Sheet Classification
Fair Value
Balance Sheet
Sheet
Assets:
Other current assets
$
39
$
(16)
$
23
Other assets
1
—
1
Liabilities:
Accrued liabilities
(170)
16
(154)
Other long-term liabilities
(3)
—
(3)
Total derivatives
$
(133)
$
—
$
(133)</t>
  </si>
  <si>
    <t>EARNINGS PER SHARE (Tables)</t>
  </si>
  <si>
    <t>Calculation of basic and diluted EPS</t>
  </si>
  <si>
    <t>Three months ended
Nine months ended
September 30,
September 30,
2018
2017
2018
2017
(in millions, except per-share amounts)
Net income (loss)
$
91
$
(132)
$
37
$
(127)
Net income attributable to noncontrolling interest
(25)
(1)
(55)
(1)
Net income (loss) attributable to common stock
66
(133)
(18)
(128)
Less: net income allocated to participating securities
(1)
—
—
—
Net income (loss) available to common stockholders
$
65
$
(133)
$
(18)
$
(128)
Weighted-average common shares outstanding - basic
48.5
42.7
47
42.5
Basic EPS
$
1.34
$
(3.11)
$
(0.38)
$
(3.01)
Net income (loss)
$
91
$
(132)
$
37
$
(127)
Net income attributable to noncontrolling interest
(25)
(1)
(55)
(1)
Net income (loss) attributable to common stock
66
(133)
(18)
(128)
Less: net income allocated to participating securities
(1)
—
—
—
Net income (loss) available to common stockholders
$
65
$
(133)
$
(18)
$
(128)
Weighted-average common shares outstanding - basic
48.5
42.7
47
42.5
Dilutive effect of potentially dilutive securities
0.6
—
—
—
Weighted-average common shares outstanding - diluted
49.1
42.7
47
42.5
Diluted EPS
$
1.32
$
(3.11)
$
(0.38)
$
(3.01)
Weighted-average anti-dilutive shares (a)
1.1
2.5
2.8
2.6
Anti-dilutive shares represent potentially dilutive securities that are excluded from the computation of diluted EPS. In periods of income, anti-dilutive shares primarily include the effect of out-of-the-money stock options. In periods of loss, anti-dilutive shares include stock options and unvested awards.</t>
  </si>
  <si>
    <t>PENSION AND POSTRETIREMENT BENEFIT PLANS (Tables)</t>
  </si>
  <si>
    <t>Components of the net periodic benefit costs</t>
  </si>
  <si>
    <t>Three months ended September 30,
2018
2017
Pension
Postretirement
Pension
Postretirement
Benefit
Benefit
Benefit
Benefit
(in millions)
Service cost
$
—
$
1
$
—
$
1
Interest cost
—
1
1
1
Expected return on plan assets
(1)
—
(1)
—
Recognized actuarial loss
1
—
—
—
Settlement loss
—
—
1
—
Total
$
—
$
2
$
1
$
2
Nine months ended September 30,
2018
2017
Pension
Postretirement
Pension
Postretirement
Benefit
Benefit
Benefit
Benefit
(in millions)
Service cost
$
1
$
3
$
1
$
3
Interest cost
1
3
2
3
Expected return on plan assets
(2)
—
(2)
—
Recognized actuarial loss
1
—
1
—
Settlement loss
4
—
4
—
Total
$
5
$
6
$
6
$
6</t>
  </si>
  <si>
    <t>REVENUE RECOGNITION (Tables)</t>
  </si>
  <si>
    <t>Revenue recognition</t>
  </si>
  <si>
    <t>Schedule of disaggregated revenue</t>
  </si>
  <si>
    <t>The following table provides disaggregated revenue for the three and nine months ended September 30, 2018 (in millions):
Three months ended
Nine months ended
September 30, 2018
September 30, 2018
Oil and gas sales:
Oil
$
568
$
1,587
NGLs
71
195
Natural gas
61
150
700
1,932
Other revenue:
Electricity
42
87
Marketing, trading and other
140
225
Interest income
—
1
182
313
Net derivative loss from commodity contracts
(54)
(259)
Total revenues and other
$
828
$
1,986</t>
  </si>
  <si>
    <t>ASU 2014-09</t>
  </si>
  <si>
    <t>Schedule of the impact of the adoption of ASC 606 on our condensed consolidated statements of operations</t>
  </si>
  <si>
    <t>The impact of the adoption of ASC 606 on our condensed consolidated statements of operations for the three and nine months ended September 30, 2018 was as follows (in millions):
Three months ended
Nine months ended
September 30, 2018
September 30, 2018
As
As
Reported
Previous
Reported
Previous
ASC 606
GAAP
Change
ASC 606
GAAP
Change
REVENUES AND OTHER
Oil and gas sales
$
700
$
695
$
5
$
1,932
$
1,915
$
17
Net derivative loss from commodity contracts
(54)
(54)
—
(259)
(259)
—
Other revenue
182
177
5
313
242
71
Total revenues and other
828
818
10
1,986
1,898
88
COSTS AND OTHER
Production costs
236
236
—
679
679
—
General and administrative expenses
81
81
—
234
234
—
Depreciation, depletion and amortization
128
128
—
372
372
—
Taxes other than on income
45
45
—
120
120
—
Exploration expenses
4
4
—
18
18
—
Other expenses, net
149
139
10
259
171
88
Total costs and other
643
633
10
1,682
1,594
88
OPERATING INCOME
185
185
—
304
304
—
NON-OPERATING (LOSS) INCOME
Interest and debt expense, net
(95)
(95)
—
(281)
(281)
—
Net gain on early extinguishment of debt
2
2
—
26
26
—
Gain on asset divestitures
3
3
—
4
4
—
Other non-operating expenses
(4)
(4)
—
(16)
(16)
—
INCOME BEFORE INCOME TAXES
91
91
—
37
37
—
Income tax
—
—
—
—
—
—
NET INCOME
91
91
—
37
37
—
Net income attributable to noncontrolling interests
(25)
(25)
—
(55)
(55)
—
NET INCOME (LOSS) ATTRIBUTABLE TO COMMON STOCK
$
66
$
66
$
—
$
(18)
$
(18)
$
—</t>
  </si>
  <si>
    <t>CONDENSED CONSOLIDATING FINANCIAL INFORMATION (Tables)</t>
  </si>
  <si>
    <t>Schedule of Condensed Consolidating Balance Sheet</t>
  </si>
  <si>
    <t>Condensed Consolidating Balance Sheets
Combined
Combined
Non-
Guarantor
Guarantor
Parent
Subsidiaries
Subsidiaries
Eliminations
Consolidated
(in millions)
As of September 30, 2018
Total current assets
$
5
$
475
$
81
$
(15)
$
546
Total property, plant and equipment, net
32
5,823
531
—
6,386
Investments in consolidated subsidiaries
5,858
178
—
(6,036)
—
Other assets
10
29
13
—
52
TOTAL ASSETS
$
5,905
$
6,505
$
625
$
(6,051)
$
6,984
Total current liabilities
187
682
17
(15)
871
Long-term debt
5,108
—
—
—
5,108
Deferred gain and issuance costs, net
253
—
—
—
253
Other long-term liabilities
152
451
9
—
612
Amounts due to (from) affiliates
929
(929)
—
—
—
Mezzanine equity
—
—
745
—
745
Total equity
(724)
6,301
(146)
(6,036)
(605)
TOTAL LIABILITIES AND EQUITY
$
5,905
$
6,505
$
625
$
(6,051)
$
6,984
As of December 31, 2017
Total current assets
$
13
$
464
$
12
$
(6)
$
483
Total property, plant and equipment, net
24
5,580
92
—
5,696
Investments in consolidated subsidiaries
5,105
606
—
(5,711)
—
Other assets
—
27
1
—
28
TOTAL ASSETS
$
5,142
$
6,677
$
105
$
(5,717)
$
6,207
Total current liabilities
122
613
3
(6)
732
Long-term debt
5,306
—
—
—
5,306
Deferred gain and issuance costs, net
287
—
—
—
287
Other long-term liabilities
154
445
3
—
602
Amounts due to (from) affiliates
87
(87)
—
—
—
Total equity
(814)
5,706
99
(5,711)
(720)
TOTAL LIABILITIES AND EQUITY
$
5,142
$
6,677
$
105
$
(5,717)
$
6,207</t>
  </si>
  <si>
    <t>Schedule of Condensed Consolidating statement of Operations</t>
  </si>
  <si>
    <t>Condensed Consolidating Statements of Operations
Combined
Combined
Non-
Guarantor
Guarantor
Parent
Subsidiaries
Subsidiaries
Eliminations
Consolidated
(in millions)
For the three months ended September 30, 2018
Total revenues and other
$
—
$
766
$
135
$
(73)
$
828
Total costs and other
62
582
72
(73)
643
Non-operating (loss) income
(99)
5
—
—
(94)
NET INCOME (LOSS)
(161)
189
63
—
91
Net income attributable to noncontrolling interests
—
—
(25)
—
(25)
NET INCOME (LOSS) ATTRIBUTABLE TO COMMON STOCK
$
(161)
$
189
$
38
$
—
$
66
For the three months ended September 30, 2017
Total revenues and other
$
5
$
446
$
5
$
(11)
$
445
Total costs and other
58
439
4
(11)
490
Non-operating (loss) income
(87)
—
—
—
(87)
NET (LOSS) INCOME
(140)
7
1
—
(132)
Net income attributable to noncontrolling interest
—
—
(1)
—
(1)
NET (LOSS) INCOME ATTRIBUTABLE TO COMMON STOCK
$
(140)
$
7
$
—
$
—
$
(133)
Condensed Consolidating Statements of Operations
Combined
Combined
Non-
Guarantor
Guarantor
Parent
Subsidiaries
Subsidiaries
Eliminations
Consolidated
(in millions)
For the nine months ended September 30, 2018
Total revenues and other
$
1
$
1,878
$
293
$
(186)
$
1,986
Total costs and other
169
1,542
157
(186)
1,682
Non-operating (loss) income
(272)
5
—
—
(267)
NET INCOME (LOSS)
(440)
341
136
—
37
Net income attributable to noncontrolling interests
—
—
(55)
—
(55)
NET INCOME (LOSS) ATTRIBUTABLE TO COMMON STOCK
$
(440)
$
341
$
81
$
—
$
(18)
For the nine months ended September 30, 2017
Total revenues and other
$
22
$
1,551
$
10
$
(32)
$
1,551
Total costs and other
165
1,298
9
(32)
1,440
Non-operating (loss) income
(256)
18
—
—
(238)
NET (LOSS) INCOME
(399)
271
1
—
(127)
Net income attributable to noncontrolling interest
—
—
(1)
—
(1)
NET (LOSS) INCOME ATTRIBUTABLE TO COMMON STOCK
$
(399)
$
271
$
—
$
—
$
(128)</t>
  </si>
  <si>
    <t>Schedule of Condensed Consolidating Statement of Cash Flows</t>
  </si>
  <si>
    <t>Condensed Consolidating Statements of Cash Flows
Combined
Combined
Non-
Guarantor
Guarantor
Parent
Subsidiaries
Subsidiaries
Eliminations
Consolidated
(in millions)
For the nine months ended September 30, 2018
Net cash (used) provided by operating activities
$
(433)
$
645
$
181
$
—
$
393
Net cash used in investing activities
(3)
(921)
(41)
—
(965)
Net cash provided (used) by financing activities
429
278
(124)
—
583
Increase in cash
(7)
2
16
—
11
Cash—beginning of period
7
8
5
—
20
Cash—end of period
$
—
$
10
$
21
$
—
$
31
For the nine months ended September 30, 2017
Net cash (used) provided by operating activities
$
(403)
$
621
$
7
$
—
$
225
Net cash used in investing activities
(2)
(90)
(82)
—
(174)
Net cash provided (used) by financing activities
409
(536)
92
—
(35)
Increase (decrease) in cash
4
(5)
17
—
16
Cash—beginning of period
—
12
—
—
12
Cash—end of period
$
4
$
7
$
17
$
—
$
28</t>
  </si>
  <si>
    <t>THE SPIN-OFF AND BASIS OF PRESENTATION - Separation and Spin off (Details)</t>
  </si>
  <si>
    <t>Nov. 30, 2014</t>
  </si>
  <si>
    <t>Occidental Petroleum</t>
  </si>
  <si>
    <t>Separation and Spin Off Transactions</t>
  </si>
  <si>
    <t>Percentage of outstanding shares of common stock initially retained by Occidental</t>
  </si>
  <si>
    <t>18.50%</t>
  </si>
  <si>
    <t>OTHER INFORMATION (Details) - USD ($) shares in Thousands, $ in Millions</t>
  </si>
  <si>
    <t>Cash restricted under our joint venture agreements</t>
  </si>
  <si>
    <t>Amounts due from joint interest partners</t>
  </si>
  <si>
    <t>Derivative assets from commodities contracts</t>
  </si>
  <si>
    <t>Prepaid expenses</t>
  </si>
  <si>
    <t>Asset held for sale</t>
  </si>
  <si>
    <t>Derivative liabilities from commodities contracts</t>
  </si>
  <si>
    <t>Accrued taxes other than on income</t>
  </si>
  <si>
    <t>Accrued employee-related costs</t>
  </si>
  <si>
    <t>Accrued interest</t>
  </si>
  <si>
    <t>Interest paid, net of capitalized amounts</t>
  </si>
  <si>
    <t>Stock issued in connection with acquisition ( in shares )</t>
  </si>
  <si>
    <t>Other long-term liabilities</t>
  </si>
  <si>
    <t>Non-current asset retirement obligation</t>
  </si>
  <si>
    <t>INVENTORIES (Details) - USD ($) $ in Millions</t>
  </si>
  <si>
    <t>Materials and supplies</t>
  </si>
  <si>
    <t>Finished goods</t>
  </si>
  <si>
    <t>DEBT - Schedule of long-term debt (Details) - USD ($) $ in Millions</t>
  </si>
  <si>
    <t>12 Months Ended</t>
  </si>
  <si>
    <t>Debt</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2017 Credit Agreement (Shared First Priority Lien) | 91 days prior to maturity of 2016 Credit Agreement</t>
  </si>
  <si>
    <t>Period before maturity of the 2016 Credit Agreement notes that triggers accelerated payment</t>
  </si>
  <si>
    <t>91 days</t>
  </si>
  <si>
    <t>Outstanding amount of 2016 Credit Agreement notes that triggers accelerated payment</t>
  </si>
  <si>
    <t>2017 Credit Agreement (Shared First Priority Lien) | Applicable margin on LIBOR loans</t>
  </si>
  <si>
    <t>4.75%</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Second Priority Lien)</t>
  </si>
  <si>
    <t>Debt instrument interest rate stated percentage</t>
  </si>
  <si>
    <t>8.00%</t>
  </si>
  <si>
    <t>Principal amount due by June 2021</t>
  </si>
  <si>
    <t>Principal amount due by December 2021</t>
  </si>
  <si>
    <t>Principal amount due by June 2022</t>
  </si>
  <si>
    <t>Senior Notes (Unsecured) | 5% Notes Due 2020</t>
  </si>
  <si>
    <t>5.00%</t>
  </si>
  <si>
    <t>Senior Notes (Unsecured) | 5.5% Notes Due 2021</t>
  </si>
  <si>
    <t>5.50%</t>
  </si>
  <si>
    <t>Senior Notes (Unsecured) | 6% Senior Notes due 2024</t>
  </si>
  <si>
    <t>6.00%</t>
  </si>
  <si>
    <t>DEBT - Deferred Gain and Issuance Costs (Details) - USD ($) $ in Millions</t>
  </si>
  <si>
    <t>Net deferred gain and issuance costs</t>
  </si>
  <si>
    <t>Deferred gains</t>
  </si>
  <si>
    <t>Deferred issuance costs and original issue discounts</t>
  </si>
  <si>
    <t>DEBT - 2014 Revolving Credit Facility (Details) - 2014 Revolving Credit Facility - USD ($) $ in Millions</t>
  </si>
  <si>
    <t>1 Months Ended</t>
  </si>
  <si>
    <t>Oct. 31, 2018</t>
  </si>
  <si>
    <t>Available borrowing capacity, subject to minimum liquidity requirement</t>
  </si>
  <si>
    <t>Minimum month end liquidity</t>
  </si>
  <si>
    <t>Borrowing base</t>
  </si>
  <si>
    <t>Letters of Credit</t>
  </si>
  <si>
    <t>Maximum sub-limit on borrowing capacity for issuance of letters of credit</t>
  </si>
  <si>
    <t>Aggregate letters of credit issued</t>
  </si>
  <si>
    <t>DEBT - Note Repurchases (Details) - USD ($) $ in Millions</t>
  </si>
  <si>
    <t>Second Lien Notes and 6% Senior Notes due 2024</t>
  </si>
  <si>
    <t>Repurchases of debt</t>
  </si>
  <si>
    <t>Repurchase value of the principal amounts</t>
  </si>
  <si>
    <t>Pre-tax gain on extinguishment of debt, net of a reduction in deferred issuance costs</t>
  </si>
  <si>
    <t>Principal amount of debt reduction through payment or repurchase</t>
  </si>
  <si>
    <t>DEBT - Fair Value (Details) - USD ($) $ in Millions</t>
  </si>
  <si>
    <t>Estimated fair value of long-term debt</t>
  </si>
  <si>
    <t>Debt carrying value</t>
  </si>
  <si>
    <t>DEBT - Amendments (Details) - 2014 Revolving Credit Facility - USD ($) $ in Millions</t>
  </si>
  <si>
    <t>Aug. 20, 2018</t>
  </si>
  <si>
    <t>Aug. 19, 2018</t>
  </si>
  <si>
    <t>Amount that can be drawn to repurchase Second Lien Notes and Senior Notes at a discount to par</t>
  </si>
  <si>
    <t>Minimum liquidity to repurchase indebtedness</t>
  </si>
  <si>
    <t>DEBT - Other (Details) - Credit Agreements $ in Millions</t>
  </si>
  <si>
    <t>Sep. 30, 2018USD ($)</t>
  </si>
  <si>
    <t>Percentage of change in the variable interest rates</t>
  </si>
  <si>
    <t>0.125%</t>
  </si>
  <si>
    <t>Effect of 1/8 percent change in annual interest expense</t>
  </si>
  <si>
    <t>JOINT VENTURES - Changes in Noncontrolling Interests (Details) - USD ($) $ in Millions</t>
  </si>
  <si>
    <t>Stockholders' Equity Attributable to Noncontrolling Interest [Roll Forward]</t>
  </si>
  <si>
    <t>Beginning balance</t>
  </si>
  <si>
    <t>Ending balance</t>
  </si>
  <si>
    <t>Net income (loss) attributable to noncontrolling interest</t>
  </si>
  <si>
    <t>Equity Attributable to Noncontrolling Interest | Ares JV</t>
  </si>
  <si>
    <t>Equity Attributable to Noncontrolling Interest | BSP JV</t>
  </si>
  <si>
    <t>JOINT VENTURES - Mezzanine Equity (Details) $ in Millions</t>
  </si>
  <si>
    <t>Mezzanine Equity - Redeemable Noncontrolling Interest - Ares</t>
  </si>
  <si>
    <t>Balance</t>
  </si>
  <si>
    <t>Mezzanine Equity - Redeemable Noncontrolling Interest</t>
  </si>
  <si>
    <t>Distributions to noncontrolling interest holders</t>
  </si>
  <si>
    <t>JOINT VENTURES - Ares (Details) shares in Millions, $ in Millions</t>
  </si>
  <si>
    <t>Feb. 28, 2018USD ($)MWMMcf</t>
  </si>
  <si>
    <t>Mar. 31, 2018USD ($)shares</t>
  </si>
  <si>
    <t>Sep. 30, 2017USD ($)</t>
  </si>
  <si>
    <t>Net proceeds received by CRC from the transaction</t>
  </si>
  <si>
    <t>Ares JV</t>
  </si>
  <si>
    <t>Joint venture transaction cost</t>
  </si>
  <si>
    <t>Ares JV | Ares-led investor group</t>
  </si>
  <si>
    <t>CRC shares issued to Ares-led investor group in a private placement | shares</t>
  </si>
  <si>
    <t>Purchase price of the CRC shares issued to Ares-led investor group in a private placement</t>
  </si>
  <si>
    <t>Class A common interest | Ares JV</t>
  </si>
  <si>
    <t>Period in which monthly distributions can be deferred</t>
  </si>
  <si>
    <t>3 years</t>
  </si>
  <si>
    <t>Natural gas power and Gas processing plants | Ares JV</t>
  </si>
  <si>
    <t>Power plant capacity | MW</t>
  </si>
  <si>
    <t>Gas processing plant capacity | MMcf</t>
  </si>
  <si>
    <t>ECR Corporate Holdings L.P. | Class A common interest | Ares JV</t>
  </si>
  <si>
    <t>Percentage of common interest held by ECR</t>
  </si>
  <si>
    <t>50.00%</t>
  </si>
  <si>
    <t>ECR Corporate Holdings L.P. | Class B preferred interest | Ares JV</t>
  </si>
  <si>
    <t>100.00%</t>
  </si>
  <si>
    <t>ECR Corporate Holdings L.P. | Class C common interest | Ares JV</t>
  </si>
  <si>
    <t>ECR | Redemption prior to fifth year</t>
  </si>
  <si>
    <t>Redemption period</t>
  </si>
  <si>
    <t>5 years</t>
  </si>
  <si>
    <t>ECR | Redemption prior to fifth year | Class A common interest</t>
  </si>
  <si>
    <t>Redemption price</t>
  </si>
  <si>
    <t>ECR | Redemption prior to fifth year | Class B preferred interest</t>
  </si>
  <si>
    <t>ECR | Redemption prior to seven and a half years</t>
  </si>
  <si>
    <t>Maximum extension period of redemption</t>
  </si>
  <si>
    <t>2 years 6 months</t>
  </si>
  <si>
    <t>Make-whole payment redemption period</t>
  </si>
  <si>
    <t>7 years 6 months</t>
  </si>
  <si>
    <t>ECR | Redemption prior to seven and a half years | Class A common interest</t>
  </si>
  <si>
    <t>ECR | Redemption prior to seven and a half years | Class B preferred interest</t>
  </si>
  <si>
    <t>Ares JV | Class A common interest</t>
  </si>
  <si>
    <t>Percentage of common interest held by CRC</t>
  </si>
  <si>
    <t>Ares JV | Class C common interest</t>
  </si>
  <si>
    <t>95.25%</t>
  </si>
  <si>
    <t>JOINT VENTURES - BSP (Details) - Joint venture with BSP - BSP JV $ in Millions</t>
  </si>
  <si>
    <t>16 Months Ended</t>
  </si>
  <si>
    <t>Jun. 30, 2018USD ($)item</t>
  </si>
  <si>
    <t>Feb. 28, 2017USD ($)</t>
  </si>
  <si>
    <t>Maximum commitment contribution</t>
  </si>
  <si>
    <t>Commitment contributed</t>
  </si>
  <si>
    <t>Number of equal funding | item</t>
  </si>
  <si>
    <t>JOINT VENTURES - MIRA (Details) - Joint venture with MIRA - MIRA $ in Millions</t>
  </si>
  <si>
    <t>Jun. 30, 2018USD ($)</t>
  </si>
  <si>
    <t>Apr. 30, 2017USD ($)</t>
  </si>
  <si>
    <t>Dec. 31, 2018USD ($)</t>
  </si>
  <si>
    <t>Dec. 31, 2017USD ($)</t>
  </si>
  <si>
    <t>Working interest acquired by MIRA (as a percent)</t>
  </si>
  <si>
    <t>90.00%</t>
  </si>
  <si>
    <t>Funding provided by MIRA for development of properties (as a percent)</t>
  </si>
  <si>
    <t>Working interest retained by CRC (as a percent)</t>
  </si>
  <si>
    <t>10.00%</t>
  </si>
  <si>
    <t>CRC's working interest if MIRA receives cash distributions equal to a predetermined threshold return (as a percent)</t>
  </si>
  <si>
    <t>75.00%</t>
  </si>
  <si>
    <t>Initial commitment</t>
  </si>
  <si>
    <t>Reduced commitment amount</t>
  </si>
  <si>
    <t>Maximum percentage of program amount</t>
  </si>
  <si>
    <t>Expected</t>
  </si>
  <si>
    <t>JOINT VENTURES - Subsequent Events (Details) - Subsequent Events $ in Millions</t>
  </si>
  <si>
    <t>Oct. 31, 2018USD ($)item</t>
  </si>
  <si>
    <t>Number of joint ventures entered into | item</t>
  </si>
  <si>
    <t>Investment commitment period</t>
  </si>
  <si>
    <t>Exploration joint ventures partners</t>
  </si>
  <si>
    <t>ACQUISITIONS AND DIVESTITURES - Elk Hills Transaction Paragraph (Details) $ in Millions</t>
  </si>
  <si>
    <t>Apr. 09, 2018USD ($)a</t>
  </si>
  <si>
    <t>Working, surface and mineral interests in the Elk Hills field</t>
  </si>
  <si>
    <t>Area of land | a</t>
  </si>
  <si>
    <t>Purchase price</t>
  </si>
  <si>
    <t>Liabilities assumed</t>
  </si>
  <si>
    <t>Purchase price adjustment</t>
  </si>
  <si>
    <t>Other oil and gas property</t>
  </si>
  <si>
    <t>Reduction of Chevron royalty interest in one of CRCs oil and gas properties</t>
  </si>
  <si>
    <t>Extension period capital commitment</t>
  </si>
  <si>
    <t>2 years</t>
  </si>
  <si>
    <t>Other oil and gas property | Capital commitment</t>
  </si>
  <si>
    <t>Long-term Purchase Commitment, Amount</t>
  </si>
  <si>
    <t>ACQUISITIONS AND DIVESTITURES - Elk Hills Table (Details) - Working, surface and mineral interests in the Elk Hills field shares in Thousands, $ in Millions</t>
  </si>
  <si>
    <t>Apr. 09, 2018USD ($)shares</t>
  </si>
  <si>
    <t>Consideration:</t>
  </si>
  <si>
    <t>Common stock issued (2.85 million shares)</t>
  </si>
  <si>
    <t>Consideration</t>
  </si>
  <si>
    <t>Stock issued in connection with acquisition ( in shares ) | shares</t>
  </si>
  <si>
    <t>Identifiable assets acquired:</t>
  </si>
  <si>
    <t>Proved properties</t>
  </si>
  <si>
    <t>Other property and equipment</t>
  </si>
  <si>
    <t>Recognized amounts of identifiable assets acquired</t>
  </si>
  <si>
    <t>ACQUISITIONS AND DIVESTITURES - Office Building (Details) $ in Millions</t>
  </si>
  <si>
    <t>Apr. 02, 2018USD ($)</t>
  </si>
  <si>
    <t>Sep. 30, 2018USD ($)locationemployee</t>
  </si>
  <si>
    <t>Acquisition cost</t>
  </si>
  <si>
    <t>Number of employees in Bakersfield | employee</t>
  </si>
  <si>
    <t>Number of different locations in Bakersfield | location</t>
  </si>
  <si>
    <t>Amount allocated to in-place leases</t>
  </si>
  <si>
    <t>Minimum</t>
  </si>
  <si>
    <t>Expected period to bring all Bakersfield employees into single location</t>
  </si>
  <si>
    <t>12 months</t>
  </si>
  <si>
    <t>Maximum</t>
  </si>
  <si>
    <t>15 months</t>
  </si>
  <si>
    <t>Office building</t>
  </si>
  <si>
    <t>Term of occupying space as a tenant by former owner</t>
  </si>
  <si>
    <t>8 months</t>
  </si>
  <si>
    <t>Office building | Expected</t>
  </si>
  <si>
    <t>Rental income expected</t>
  </si>
  <si>
    <t>ACQUISITIONS AND DIVESTITURES - Divestitures (Details) - USD ($) $ in Millions</t>
  </si>
  <si>
    <t>Divestitures</t>
  </si>
  <si>
    <t>Proceeds from sale of non-core assets</t>
  </si>
  <si>
    <t>Gain on non-core assets divestitures</t>
  </si>
  <si>
    <t>DERIVATIVES - Commodity Contracts (Details)</t>
  </si>
  <si>
    <t>Sep. 30, 2018bbl / d$ / bblbbl</t>
  </si>
  <si>
    <t>Calls | Purchased | Q1 2019</t>
  </si>
  <si>
    <t>Derivatives</t>
  </si>
  <si>
    <t>Daily Volume (in Bbl) | bbl / d</t>
  </si>
  <si>
    <t>Weighted-average price (in dollars per barrel)</t>
  </si>
  <si>
    <t>Calls | Sold | Q4 2018</t>
  </si>
  <si>
    <t>Calls | Sold | Q1 2019</t>
  </si>
  <si>
    <t>Calls | Sold | Q2 2019</t>
  </si>
  <si>
    <t>Puts | Purchased | Q1 2019</t>
  </si>
  <si>
    <t>Puts | Purchased | Q2 2019</t>
  </si>
  <si>
    <t>Puts | Purchased | Q3 2019</t>
  </si>
  <si>
    <t>Puts | Purchased | Q4 2019</t>
  </si>
  <si>
    <t>Puts | Sold | Q4 2018</t>
  </si>
  <si>
    <t>Puts | Sold | Q1 2019</t>
  </si>
  <si>
    <t>Puts | Sold | Q2 2019</t>
  </si>
  <si>
    <t>Puts | Sold | Q3 2019</t>
  </si>
  <si>
    <t>Puts | Sold | Q4 2019</t>
  </si>
  <si>
    <t>Swaps | Q4 2018</t>
  </si>
  <si>
    <t>Swaps | Q1 2019</t>
  </si>
  <si>
    <t>Maximum increase in volume per quarter of crude oil counter-party swaps (in barrels per day) | bbl</t>
  </si>
  <si>
    <t>Weighted-average Brent price (in dollars per barrel)</t>
  </si>
  <si>
    <t>DERIVATIVES - BSP JV (Details) - Purchased</t>
  </si>
  <si>
    <t>Sep. 30, 2018bbl / d$ / bbl</t>
  </si>
  <si>
    <t>Puts | 2018 through 2021</t>
  </si>
  <si>
    <t>Weighted-average price (in dollars per barrel) | $ / bbl</t>
  </si>
  <si>
    <t>BSP JV | Calls | 2018 through 2020</t>
  </si>
  <si>
    <t>BSP JV | Puts | 2018 through 2021</t>
  </si>
  <si>
    <t>DERIVATIVES - Interest Rate Contracts (Details) - Interest rate contract $ in Billions</t>
  </si>
  <si>
    <t>May 31, 2018USD ($)</t>
  </si>
  <si>
    <t>Hedged amount for variable-rate indebtedness</t>
  </si>
  <si>
    <t>One month LIBOR</t>
  </si>
  <si>
    <t>Interest rate to be in place to receive payment</t>
  </si>
  <si>
    <t>2.75%</t>
  </si>
  <si>
    <t>DERIVATIVES - Fair Value (Details) - USD ($) $ in Millions</t>
  </si>
  <si>
    <t>Interest Rate Contracts</t>
  </si>
  <si>
    <t>Fair Value of Derivatives</t>
  </si>
  <si>
    <t>Gain on interest rate contracts</t>
  </si>
  <si>
    <t>Interest Rate Contracts | Other assets</t>
  </si>
  <si>
    <t>Net Fair Value Presented in the Balance Sheet</t>
  </si>
  <si>
    <t>Presented in the Balance Sheet | Commodity Contracts</t>
  </si>
  <si>
    <t>Total derivatives</t>
  </si>
  <si>
    <t>Presented in the Balance Sheet | Commodity Contracts | Other current assets</t>
  </si>
  <si>
    <t>Presented in the Balance Sheet | Commodity Contracts | Other assets</t>
  </si>
  <si>
    <t>Presented in the Balance Sheet | Commodity Contracts | Accrued liabilities</t>
  </si>
  <si>
    <t>Presented in the Balance Sheet | Commodity Contracts | Other long-term liabilities</t>
  </si>
  <si>
    <t>Recognized Fair Value | Commodity Contracts</t>
  </si>
  <si>
    <t>Recognized Fair Value | Commodity Contracts | Other current assets</t>
  </si>
  <si>
    <t>Gross Amounts Recognized at Fair Value</t>
  </si>
  <si>
    <t>Gross Amounts Offset in the Balance Sheet</t>
  </si>
  <si>
    <t>Recognized Fair Value | Commodity Contracts | Other assets</t>
  </si>
  <si>
    <t>Recognized Fair Value | Commodity Contracts | Accrued liabilities</t>
  </si>
  <si>
    <t>Recognized Fair Value | Commodity Contracts | Other long-term liabilities</t>
  </si>
  <si>
    <t>EARNINGS PER SHARE - Calculation of EPS (Details) - USD ($) $ / shares in Units, shares in Millions, $ in Millions</t>
  </si>
  <si>
    <t>Basic EPS calculation</t>
  </si>
  <si>
    <t>Net income (loss) attributable to common stock</t>
  </si>
  <si>
    <t>Less: net income allocated to participating securities</t>
  </si>
  <si>
    <t>Net income (loss) available to common stockholders</t>
  </si>
  <si>
    <t>Weighed-average common shares outstanding - basic</t>
  </si>
  <si>
    <t>Basic EPS (in dollars per share)</t>
  </si>
  <si>
    <t>Diluted EPS calculation</t>
  </si>
  <si>
    <t>Net (loss) income available to common stockholders</t>
  </si>
  <si>
    <t>Dilutive effect of potentially dilutive securities</t>
  </si>
  <si>
    <t>Weighted-average common shares outstanding - diluted</t>
  </si>
  <si>
    <t>Diluted EPS (in dollars per share)</t>
  </si>
  <si>
    <t>Weighted-average anti-dilutive shares</t>
  </si>
  <si>
    <t>PENSION AND POSTRETIREMENT BENEFIT PLANS (Details) - USD ($) $ in Millions</t>
  </si>
  <si>
    <t>Net periodic benefit costs:</t>
  </si>
  <si>
    <t>Employer contributions to pension plan</t>
  </si>
  <si>
    <t>Pension Benefit</t>
  </si>
  <si>
    <t>Service cost</t>
  </si>
  <si>
    <t>Interest cost</t>
  </si>
  <si>
    <t>Expected return on plan assets</t>
  </si>
  <si>
    <t>Recognized actuarial loss</t>
  </si>
  <si>
    <t>Settlement loss</t>
  </si>
  <si>
    <t>Net periodic benefit costs</t>
  </si>
  <si>
    <t>Postretirement Benefit</t>
  </si>
  <si>
    <t>REVENUE RECOGNITION - Commodity Sales Contracts and Marketing (Details)</t>
  </si>
  <si>
    <t>Term of payment following invoicing</t>
  </si>
  <si>
    <t>30 days</t>
  </si>
  <si>
    <t>REVENUE RECOGNITION - Disaggregation of revenue (Details) - USD ($) $ in Millions</t>
  </si>
  <si>
    <t>Disaggregation of revenue</t>
  </si>
  <si>
    <t>Revenue from contract with customers</t>
  </si>
  <si>
    <t>Interest income</t>
  </si>
  <si>
    <t>Net derivative loss from commodity contracts</t>
  </si>
  <si>
    <t>Oil</t>
  </si>
  <si>
    <t>NGLs</t>
  </si>
  <si>
    <t>Natural gas</t>
  </si>
  <si>
    <t>Electricity</t>
  </si>
  <si>
    <t>Marketing, trading and other</t>
  </si>
  <si>
    <t>REVENUE RECOGNITION - Statements of operations (Details) - USD ($) $ in Millions</t>
  </si>
  <si>
    <t>Exploration expenses</t>
  </si>
  <si>
    <t>OPERATING (LOSS) INCOME</t>
  </si>
  <si>
    <t>INCOME BEFORE INCOME TAXES</t>
  </si>
  <si>
    <t>NET INCOME</t>
  </si>
  <si>
    <t>ASU 2014-09 | Previous U.S. GAAP</t>
  </si>
  <si>
    <t>ASU 2014-09 | Change</t>
  </si>
  <si>
    <t>INCOME TAXES (Details)</t>
  </si>
  <si>
    <t>Effective tax rate (as a percent)</t>
  </si>
  <si>
    <t>0.00%</t>
  </si>
  <si>
    <t>CONDENSED CONSOLIDATING FINANCIAL INFORMATION - Balance sheets (Details) - USD ($) $ in Millions</t>
  </si>
  <si>
    <t>Dec. 31, 2016</t>
  </si>
  <si>
    <t>Assets</t>
  </si>
  <si>
    <t>Other assets</t>
  </si>
  <si>
    <t>Deferred gain and issuance costs, net</t>
  </si>
  <si>
    <t>Mezzanine equity</t>
  </si>
  <si>
    <t>Reportable Legal Entity | Parent</t>
  </si>
  <si>
    <t>Investments in consolidated subsidiaries</t>
  </si>
  <si>
    <t>Amounts due to (from) affiliates</t>
  </si>
  <si>
    <t>Reportable Legal Entity | Combined Guarantor Subsidiaries</t>
  </si>
  <si>
    <t>Reportable Legal Entity | Combined Non-Guarantor Subsidiaries</t>
  </si>
  <si>
    <t>Eliminations</t>
  </si>
  <si>
    <t>Total consolidated assets held by Non-Guarantor Subsidiaries (as a percent)</t>
  </si>
  <si>
    <t>1.00%</t>
  </si>
  <si>
    <t>CONDENSED CONSOLIDATING FINANCIAL INFORMATION - Statements of Operations (Details) - USD ($) $ in Millions</t>
  </si>
  <si>
    <t>NET (LOSS) INCOME ATTRIBUTABLE TO COMMON STOCK</t>
  </si>
  <si>
    <t>Non-operating (loss) income</t>
  </si>
  <si>
    <t>Parent | Reportable Legal Entity</t>
  </si>
  <si>
    <t>Combined Guarantor Subsidiaries | Reportable Legal Entity</t>
  </si>
  <si>
    <t>Combined Non-Guarantor Subsidiaries | Reportable Legal Entity</t>
  </si>
  <si>
    <t>CONDENSED CONSOLIDATING FINANCIAL INFORMATION - Statements of Cash Flows (Details) - USD ($) $ in Millions</t>
  </si>
  <si>
    <t>Net cash (used) provided by operating activities</t>
  </si>
  <si>
    <t>Increase (decrease) in cash</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609253</v>
      </c>
    </row>
    <row r="6" spans="1:2">
      <c r="A6" s="4" t="s">
        <v>6</v>
      </c>
      <c r="B6" s="4" t="s">
        <v>7</v>
      </c>
    </row>
    <row r="7" spans="1:2">
      <c r="A7" s="4" t="s">
        <v>8</v>
      </c>
      <c r="B7" s="4" t="s">
        <v>9</v>
      </c>
    </row>
    <row r="8" spans="1:2">
      <c r="A8" s="4" t="s">
        <v>10</v>
      </c>
      <c r="B8" s="5" t="n">
        <v>2018</v>
      </c>
    </row>
    <row r="9" spans="1:2">
      <c r="A9" s="4" t="s">
        <v>11</v>
      </c>
      <c r="B9" s="6" t="s">
        <v>12</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16</v>
      </c>
    </row>
    <row r="15" spans="1:2">
      <c r="A15" s="4" t="s">
        <v>22</v>
      </c>
      <c r="B15" s="4" t="s">
        <v>16</v>
      </c>
    </row>
    <row r="16" spans="1:2">
      <c r="A16" s="4" t="s">
        <v>23</v>
      </c>
      <c r="B16" s="5" t="n">
        <v>48565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5</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5</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5</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5</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5</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5</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5</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5</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5</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5</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5</v>
      </c>
      <c r="D1" s="2" t="s">
        <v>26</v>
      </c>
    </row>
    <row r="2" spans="1:4">
      <c r="A2" s="3" t="s">
        <v>27</v>
      </c>
    </row>
    <row r="3" spans="1:4">
      <c r="A3" s="4" t="s">
        <v>28</v>
      </c>
      <c r="B3" s="7" t="n">
        <v>31</v>
      </c>
      <c r="D3" s="7" t="n">
        <v>20</v>
      </c>
    </row>
    <row r="4" spans="1:4">
      <c r="A4" s="4" t="s">
        <v>29</v>
      </c>
      <c r="B4" s="5" t="n">
        <v>293</v>
      </c>
      <c r="D4" s="5" t="n">
        <v>277</v>
      </c>
    </row>
    <row r="5" spans="1:4">
      <c r="A5" s="4" t="s">
        <v>30</v>
      </c>
      <c r="B5" s="5" t="n">
        <v>69</v>
      </c>
      <c r="D5" s="5" t="n">
        <v>56</v>
      </c>
    </row>
    <row r="6" spans="1:4">
      <c r="A6" s="4" t="s">
        <v>31</v>
      </c>
      <c r="B6" s="5" t="n">
        <v>153</v>
      </c>
      <c r="D6" s="5" t="n">
        <v>130</v>
      </c>
    </row>
    <row r="7" spans="1:4">
      <c r="A7" s="4" t="s">
        <v>32</v>
      </c>
      <c r="B7" s="5" t="n">
        <v>546</v>
      </c>
      <c r="D7" s="5" t="n">
        <v>483</v>
      </c>
    </row>
    <row r="8" spans="1:4">
      <c r="A8" s="4" t="s">
        <v>33</v>
      </c>
      <c r="B8" s="5" t="n">
        <v>22323</v>
      </c>
      <c r="D8" s="5" t="n">
        <v>21260</v>
      </c>
    </row>
    <row r="9" spans="1:4">
      <c r="A9" s="4" t="s">
        <v>34</v>
      </c>
      <c r="B9" s="5" t="n">
        <v>-15937</v>
      </c>
      <c r="D9" s="5" t="n">
        <v>-15564</v>
      </c>
    </row>
    <row r="10" spans="1:4">
      <c r="A10" s="4" t="s">
        <v>35</v>
      </c>
      <c r="B10" s="5" t="n">
        <v>6386</v>
      </c>
      <c r="D10" s="5" t="n">
        <v>5696</v>
      </c>
    </row>
    <row r="11" spans="1:4">
      <c r="A11" s="4" t="s">
        <v>36</v>
      </c>
      <c r="B11" s="5" t="n">
        <v>52</v>
      </c>
      <c r="D11" s="5" t="n">
        <v>28</v>
      </c>
    </row>
    <row r="12" spans="1:4">
      <c r="A12" s="4" t="s">
        <v>37</v>
      </c>
      <c r="B12" s="5" t="n">
        <v>6984</v>
      </c>
      <c r="D12" s="5" t="n">
        <v>6207</v>
      </c>
    </row>
    <row r="13" spans="1:4">
      <c r="A13" s="3" t="s">
        <v>38</v>
      </c>
    </row>
    <row r="14" spans="1:4">
      <c r="A14" s="4" t="s">
        <v>39</v>
      </c>
      <c r="B14" s="5" t="n">
        <v>349</v>
      </c>
      <c r="D14" s="5" t="n">
        <v>257</v>
      </c>
    </row>
    <row r="15" spans="1:4">
      <c r="A15" s="4" t="s">
        <v>40</v>
      </c>
      <c r="B15" s="5" t="n">
        <v>522</v>
      </c>
      <c r="D15" s="5" t="n">
        <v>475</v>
      </c>
    </row>
    <row r="16" spans="1:4">
      <c r="A16" s="4" t="s">
        <v>41</v>
      </c>
      <c r="B16" s="5" t="n">
        <v>871</v>
      </c>
      <c r="D16" s="5" t="n">
        <v>732</v>
      </c>
    </row>
    <row r="17" spans="1:4">
      <c r="A17" s="4" t="s">
        <v>42</v>
      </c>
      <c r="B17" s="5" t="n">
        <v>5108</v>
      </c>
      <c r="D17" s="5" t="n">
        <v>5306</v>
      </c>
    </row>
    <row r="18" spans="1:4">
      <c r="A18" s="4" t="s">
        <v>43</v>
      </c>
      <c r="B18" s="5" t="n">
        <v>253</v>
      </c>
      <c r="D18" s="5" t="n">
        <v>287</v>
      </c>
    </row>
    <row r="19" spans="1:4">
      <c r="A19" s="4" t="s">
        <v>44</v>
      </c>
      <c r="B19" s="5" t="n">
        <v>612</v>
      </c>
      <c r="D19" s="5" t="n">
        <v>602</v>
      </c>
    </row>
    <row r="20" spans="1:4">
      <c r="A20" s="3" t="s">
        <v>45</v>
      </c>
    </row>
    <row r="21" spans="1:4">
      <c r="A21" s="4" t="s">
        <v>46</v>
      </c>
      <c r="B21" s="5" t="n">
        <v>745</v>
      </c>
    </row>
    <row r="22" spans="1:4">
      <c r="A22" s="3" t="s">
        <v>47</v>
      </c>
    </row>
    <row r="23" spans="1:4">
      <c r="A23" s="4" t="s">
        <v>48</v>
      </c>
      <c r="B23" s="4" t="s">
        <v>49</v>
      </c>
      <c r="D23" s="4" t="s">
        <v>49</v>
      </c>
    </row>
    <row r="24" spans="1:4">
      <c r="A24" s="4" t="s">
        <v>50</v>
      </c>
      <c r="B24" s="4" t="s">
        <v>49</v>
      </c>
      <c r="D24" s="4" t="s">
        <v>49</v>
      </c>
    </row>
    <row r="25" spans="1:4">
      <c r="A25" s="4" t="s">
        <v>51</v>
      </c>
      <c r="B25" s="5" t="n">
        <v>4983</v>
      </c>
      <c r="D25" s="5" t="n">
        <v>4879</v>
      </c>
    </row>
    <row r="26" spans="1:4">
      <c r="A26" s="4" t="s">
        <v>52</v>
      </c>
      <c r="B26" s="5" t="n">
        <v>-5688</v>
      </c>
      <c r="D26" s="5" t="n">
        <v>-5670</v>
      </c>
    </row>
    <row r="27" spans="1:4">
      <c r="A27" s="4" t="s">
        <v>53</v>
      </c>
      <c r="B27" s="5" t="n">
        <v>-20</v>
      </c>
      <c r="D27" s="5" t="n">
        <v>-23</v>
      </c>
    </row>
    <row r="28" spans="1:4">
      <c r="A28" s="4" t="s">
        <v>54</v>
      </c>
      <c r="B28" s="5" t="n">
        <v>-725</v>
      </c>
      <c r="D28" s="5" t="n">
        <v>-814</v>
      </c>
    </row>
    <row r="29" spans="1:4">
      <c r="A29" s="4" t="s">
        <v>55</v>
      </c>
      <c r="B29" s="5" t="n">
        <v>120</v>
      </c>
      <c r="D29" s="5" t="n">
        <v>94</v>
      </c>
    </row>
    <row r="30" spans="1:4">
      <c r="A30" s="4" t="s">
        <v>56</v>
      </c>
      <c r="B30" s="5" t="n">
        <v>-605</v>
      </c>
      <c r="C30" s="4" t="s">
        <v>57</v>
      </c>
      <c r="D30" s="5" t="n">
        <v>-720</v>
      </c>
    </row>
    <row r="31" spans="1:4">
      <c r="A31" s="4" t="s">
        <v>58</v>
      </c>
      <c r="B31" s="7" t="n">
        <v>6984</v>
      </c>
      <c r="D31" s="7" t="n">
        <v>6207</v>
      </c>
    </row>
    <row r="32" spans="1:4"/>
    <row r="33" spans="1:4">
      <c r="A33" s="4" t="s">
        <v>57</v>
      </c>
      <c r="B33" s="4" t="s">
        <v>59</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5</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5</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5</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5</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5</v>
      </c>
    </row>
    <row r="3" spans="1:2">
      <c r="A3" s="3" t="s">
        <v>16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5</v>
      </c>
    </row>
    <row r="3" spans="1:2">
      <c r="A3" s="3" t="s">
        <v>16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5</v>
      </c>
    </row>
    <row r="3" spans="1:2">
      <c r="A3" s="3" t="s">
        <v>16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5</v>
      </c>
    </row>
    <row r="3" spans="1:2">
      <c r="A3" s="3" t="s">
        <v>17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5</v>
      </c>
    </row>
    <row r="3" spans="1:2">
      <c r="A3" s="3" t="s">
        <v>17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5</v>
      </c>
    </row>
    <row r="3" spans="1:2">
      <c r="A3" s="4" t="s">
        <v>209</v>
      </c>
    </row>
    <row r="4" spans="1:2">
      <c r="A4" s="3" t="s">
        <v>175</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5</v>
      </c>
      <c r="C1" s="2" t="s">
        <v>26</v>
      </c>
    </row>
    <row r="2" spans="1:3">
      <c r="A2" s="3" t="s">
        <v>61</v>
      </c>
    </row>
    <row r="3" spans="1:3">
      <c r="A3" s="4" t="s">
        <v>62</v>
      </c>
      <c r="B3" s="5" t="n">
        <v>20000000</v>
      </c>
      <c r="C3" s="5" t="n">
        <v>20000000</v>
      </c>
    </row>
    <row r="4" spans="1:3">
      <c r="A4" s="4" t="s">
        <v>63</v>
      </c>
      <c r="B4" s="8" t="n">
        <v>0.01</v>
      </c>
      <c r="C4" s="8" t="n">
        <v>0.01</v>
      </c>
    </row>
    <row r="5" spans="1:3">
      <c r="A5" s="4" t="s">
        <v>64</v>
      </c>
      <c r="B5" s="5" t="n">
        <v>0</v>
      </c>
      <c r="C5" s="5" t="n">
        <v>0</v>
      </c>
    </row>
    <row r="6" spans="1:3">
      <c r="A6" s="4" t="s">
        <v>65</v>
      </c>
      <c r="B6" s="5" t="n">
        <v>200000000</v>
      </c>
      <c r="C6" s="5" t="n">
        <v>200000000</v>
      </c>
    </row>
    <row r="7" spans="1:3">
      <c r="A7" s="4" t="s">
        <v>66</v>
      </c>
      <c r="B7" s="8" t="n">
        <v>0.01</v>
      </c>
      <c r="C7" s="8" t="n">
        <v>0.01</v>
      </c>
    </row>
    <row r="8" spans="1:3">
      <c r="A8" s="4" t="s">
        <v>67</v>
      </c>
      <c r="B8" s="5" t="n">
        <v>48565905</v>
      </c>
      <c r="C8" s="5" t="n">
        <v>4290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5</v>
      </c>
    </row>
    <row r="3" spans="1:2">
      <c r="A3" s="3" t="s">
        <v>17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5</v>
      </c>
    </row>
    <row r="3" spans="1:2">
      <c r="A3" s="3" t="s">
        <v>18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5</v>
      </c>
    </row>
    <row r="3" spans="1:2">
      <c r="A3" s="3" t="s">
        <v>183</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224</v>
      </c>
    </row>
    <row r="4" spans="1:2">
      <c r="A4" s="4" t="s">
        <v>225</v>
      </c>
      <c r="B4" s="4" t="s">
        <v>226</v>
      </c>
    </row>
    <row r="5" spans="1:2">
      <c r="A5" s="4" t="s">
        <v>227</v>
      </c>
    </row>
    <row r="6" spans="1:2">
      <c r="A6" s="3" t="s">
        <v>224</v>
      </c>
    </row>
    <row r="7" spans="1:2">
      <c r="A7" s="4" t="s">
        <v>228</v>
      </c>
      <c r="B7"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5</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7</v>
      </c>
      <c r="B1" s="2" t="s">
        <v>238</v>
      </c>
    </row>
    <row r="2" spans="1:2">
      <c r="A2" s="4" t="s">
        <v>239</v>
      </c>
    </row>
    <row r="3" spans="1:2">
      <c r="A3" s="3" t="s">
        <v>240</v>
      </c>
    </row>
    <row r="4" spans="1:2">
      <c r="A4" s="4" t="s">
        <v>241</v>
      </c>
      <c r="B4" s="4" t="s">
        <v>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3</v>
      </c>
      <c r="B1" s="2" t="s">
        <v>1</v>
      </c>
    </row>
    <row r="2" spans="1:4">
      <c r="B2" s="2" t="s">
        <v>25</v>
      </c>
      <c r="C2" s="2" t="s">
        <v>70</v>
      </c>
      <c r="D2" s="2" t="s">
        <v>26</v>
      </c>
    </row>
    <row r="3" spans="1:4">
      <c r="A3" s="4" t="s">
        <v>244</v>
      </c>
      <c r="B3" s="7" t="n">
        <v>13</v>
      </c>
      <c r="D3" s="7" t="n">
        <v>5</v>
      </c>
    </row>
    <row r="4" spans="1:4">
      <c r="A4" s="4" t="s">
        <v>245</v>
      </c>
      <c r="B4" s="5" t="n">
        <v>87</v>
      </c>
      <c r="D4" s="5" t="n">
        <v>76</v>
      </c>
    </row>
    <row r="5" spans="1:4">
      <c r="A5" s="4" t="s">
        <v>246</v>
      </c>
      <c r="B5" s="5" t="n">
        <v>34</v>
      </c>
      <c r="D5" s="5" t="n">
        <v>23</v>
      </c>
    </row>
    <row r="6" spans="1:4">
      <c r="A6" s="4" t="s">
        <v>247</v>
      </c>
      <c r="B6" s="5" t="n">
        <v>23</v>
      </c>
      <c r="D6" s="5" t="n">
        <v>19</v>
      </c>
    </row>
    <row r="7" spans="1:4">
      <c r="A7" s="4" t="s">
        <v>248</v>
      </c>
      <c r="D7" s="5" t="n">
        <v>12</v>
      </c>
    </row>
    <row r="8" spans="1:4">
      <c r="A8" s="4" t="s">
        <v>124</v>
      </c>
      <c r="B8" s="5" t="n">
        <v>9</v>
      </c>
    </row>
    <row r="9" spans="1:4">
      <c r="A9" s="4" t="s">
        <v>31</v>
      </c>
      <c r="B9" s="5" t="n">
        <v>153</v>
      </c>
      <c r="D9" s="5" t="n">
        <v>130</v>
      </c>
    </row>
    <row r="10" spans="1:4">
      <c r="A10" s="4" t="s">
        <v>249</v>
      </c>
      <c r="B10" s="5" t="n">
        <v>191</v>
      </c>
      <c r="D10" s="5" t="n">
        <v>154</v>
      </c>
    </row>
    <row r="11" spans="1:4">
      <c r="A11" s="4" t="s">
        <v>250</v>
      </c>
      <c r="B11" s="5" t="n">
        <v>65</v>
      </c>
      <c r="D11" s="5" t="n">
        <v>130</v>
      </c>
    </row>
    <row r="12" spans="1:4">
      <c r="A12" s="4" t="s">
        <v>251</v>
      </c>
      <c r="B12" s="5" t="n">
        <v>106</v>
      </c>
      <c r="D12" s="5" t="n">
        <v>86</v>
      </c>
    </row>
    <row r="13" spans="1:4">
      <c r="A13" s="4" t="s">
        <v>252</v>
      </c>
      <c r="B13" s="5" t="n">
        <v>60</v>
      </c>
      <c r="D13" s="5" t="n">
        <v>23</v>
      </c>
    </row>
    <row r="14" spans="1:4">
      <c r="A14" s="4" t="s">
        <v>124</v>
      </c>
      <c r="B14" s="5" t="n">
        <v>100</v>
      </c>
      <c r="D14" s="5" t="n">
        <v>82</v>
      </c>
    </row>
    <row r="15" spans="1:4">
      <c r="A15" s="4" t="s">
        <v>40</v>
      </c>
      <c r="B15" s="5" t="n">
        <v>522</v>
      </c>
      <c r="D15" s="5" t="n">
        <v>475</v>
      </c>
    </row>
    <row r="16" spans="1:4">
      <c r="A16" s="4" t="s">
        <v>253</v>
      </c>
      <c r="B16" s="7" t="n">
        <v>278</v>
      </c>
      <c r="C16" s="7" t="n">
        <v>249</v>
      </c>
    </row>
    <row r="17" spans="1:4">
      <c r="A17" s="4" t="s">
        <v>160</v>
      </c>
    </row>
    <row r="18" spans="1:4">
      <c r="A18" s="4" t="s">
        <v>254</v>
      </c>
      <c r="B18" s="5" t="n">
        <v>2850</v>
      </c>
    </row>
    <row r="19" spans="1:4">
      <c r="A19" s="4" t="s">
        <v>159</v>
      </c>
      <c r="B19" s="7" t="n">
        <v>51</v>
      </c>
    </row>
    <row r="20" spans="1:4">
      <c r="A20" s="4" t="s">
        <v>255</v>
      </c>
    </row>
    <row r="21" spans="1:4">
      <c r="A21" s="4" t="s">
        <v>256</v>
      </c>
      <c r="B21" s="7" t="n">
        <v>417</v>
      </c>
      <c r="D21" s="7" t="n">
        <v>4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7</v>
      </c>
      <c r="B1" s="2" t="s">
        <v>25</v>
      </c>
      <c r="C1" s="2" t="s">
        <v>26</v>
      </c>
    </row>
    <row r="2" spans="1:3">
      <c r="A2" s="3" t="s">
        <v>169</v>
      </c>
    </row>
    <row r="3" spans="1:3">
      <c r="A3" s="4" t="s">
        <v>258</v>
      </c>
      <c r="B3" s="7" t="n">
        <v>64</v>
      </c>
      <c r="C3" s="7" t="n">
        <v>53</v>
      </c>
    </row>
    <row r="4" spans="1:3">
      <c r="A4" s="4" t="s">
        <v>259</v>
      </c>
      <c r="B4" s="5" t="n">
        <v>5</v>
      </c>
      <c r="C4" s="5" t="n">
        <v>3</v>
      </c>
    </row>
    <row r="5" spans="1:3">
      <c r="A5" s="4" t="s">
        <v>146</v>
      </c>
      <c r="B5" s="7" t="n">
        <v>69</v>
      </c>
      <c r="C5" s="7"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5</v>
      </c>
      <c r="C2" s="2" t="s">
        <v>26</v>
      </c>
    </row>
    <row r="3" spans="1:3">
      <c r="A3" s="3" t="s">
        <v>262</v>
      </c>
    </row>
    <row r="4" spans="1:3">
      <c r="A4" s="4" t="s">
        <v>263</v>
      </c>
      <c r="B4" s="7" t="n">
        <v>5108</v>
      </c>
      <c r="C4" s="7" t="n">
        <v>5306</v>
      </c>
    </row>
    <row r="5" spans="1:3">
      <c r="A5" s="4" t="s">
        <v>264</v>
      </c>
    </row>
    <row r="6" spans="1:3">
      <c r="A6" s="3" t="s">
        <v>262</v>
      </c>
    </row>
    <row r="7" spans="1:3">
      <c r="A7" s="4" t="s">
        <v>263</v>
      </c>
      <c r="B7" s="7" t="n">
        <v>342</v>
      </c>
      <c r="C7" s="7" t="n">
        <v>363</v>
      </c>
    </row>
    <row r="8" spans="1:3">
      <c r="A8" s="4" t="s">
        <v>265</v>
      </c>
    </row>
    <row r="9" spans="1:3">
      <c r="A9" s="3" t="s">
        <v>262</v>
      </c>
    </row>
    <row r="10" spans="1:3">
      <c r="A10" s="4" t="s">
        <v>266</v>
      </c>
      <c r="B10" s="4" t="s">
        <v>267</v>
      </c>
      <c r="C10" s="4" t="s">
        <v>267</v>
      </c>
    </row>
    <row r="11" spans="1:3">
      <c r="A11" s="4" t="s">
        <v>268</v>
      </c>
    </row>
    <row r="12" spans="1:3">
      <c r="A12" s="3" t="s">
        <v>262</v>
      </c>
    </row>
    <row r="13" spans="1:3">
      <c r="A13" s="4" t="s">
        <v>266</v>
      </c>
      <c r="B13" s="4" t="s">
        <v>269</v>
      </c>
      <c r="C13" s="4" t="s">
        <v>269</v>
      </c>
    </row>
    <row r="14" spans="1:3">
      <c r="A14" s="4" t="s">
        <v>270</v>
      </c>
    </row>
    <row r="15" spans="1:3">
      <c r="A15" s="3" t="s">
        <v>262</v>
      </c>
    </row>
    <row r="16" spans="1:3">
      <c r="A16" s="4" t="s">
        <v>266</v>
      </c>
      <c r="B16" s="4" t="s">
        <v>271</v>
      </c>
      <c r="C16" s="4" t="s">
        <v>271</v>
      </c>
    </row>
    <row r="17" spans="1:3">
      <c r="A17" s="4" t="s">
        <v>272</v>
      </c>
    </row>
    <row r="18" spans="1:3">
      <c r="A18" s="3" t="s">
        <v>262</v>
      </c>
    </row>
    <row r="19" spans="1:3">
      <c r="A19" s="4" t="s">
        <v>266</v>
      </c>
      <c r="B19" s="4" t="s">
        <v>273</v>
      </c>
      <c r="C19" s="4" t="s">
        <v>273</v>
      </c>
    </row>
    <row r="20" spans="1:3">
      <c r="A20" s="4" t="s">
        <v>274</v>
      </c>
    </row>
    <row r="21" spans="1:3">
      <c r="A21" s="3" t="s">
        <v>262</v>
      </c>
    </row>
    <row r="22" spans="1:3">
      <c r="A22" s="4" t="s">
        <v>263</v>
      </c>
      <c r="B22" s="7" t="n">
        <v>1300</v>
      </c>
      <c r="C22" s="7" t="n">
        <v>1300</v>
      </c>
    </row>
    <row r="23" spans="1:3">
      <c r="A23" s="4" t="s">
        <v>275</v>
      </c>
    </row>
    <row r="24" spans="1:3">
      <c r="A24" s="3" t="s">
        <v>262</v>
      </c>
    </row>
    <row r="25" spans="1:3">
      <c r="A25" s="4" t="s">
        <v>276</v>
      </c>
      <c r="B25" s="4" t="s">
        <v>277</v>
      </c>
      <c r="C25" s="4" t="s">
        <v>277</v>
      </c>
    </row>
    <row r="26" spans="1:3">
      <c r="A26" s="4" t="s">
        <v>278</v>
      </c>
      <c r="B26" s="7" t="n">
        <v>100</v>
      </c>
      <c r="C26" s="7" t="n">
        <v>100</v>
      </c>
    </row>
    <row r="27" spans="1:3">
      <c r="A27" s="4" t="s">
        <v>279</v>
      </c>
    </row>
    <row r="28" spans="1:3">
      <c r="A28" s="3" t="s">
        <v>262</v>
      </c>
    </row>
    <row r="29" spans="1:3">
      <c r="A29" s="4" t="s">
        <v>266</v>
      </c>
      <c r="B29" s="4" t="s">
        <v>280</v>
      </c>
      <c r="C29" s="4" t="s">
        <v>280</v>
      </c>
    </row>
    <row r="30" spans="1:3">
      <c r="A30" s="4" t="s">
        <v>281</v>
      </c>
    </row>
    <row r="31" spans="1:3">
      <c r="A31" s="3" t="s">
        <v>262</v>
      </c>
    </row>
    <row r="32" spans="1:3">
      <c r="A32" s="4" t="s">
        <v>266</v>
      </c>
      <c r="B32" s="4" t="s">
        <v>282</v>
      </c>
      <c r="C32" s="4" t="s">
        <v>282</v>
      </c>
    </row>
    <row r="33" spans="1:3">
      <c r="A33" s="4" t="s">
        <v>283</v>
      </c>
    </row>
    <row r="34" spans="1:3">
      <c r="A34" s="3" t="s">
        <v>262</v>
      </c>
    </row>
    <row r="35" spans="1:3">
      <c r="A35" s="4" t="s">
        <v>263</v>
      </c>
      <c r="B35" s="7" t="n">
        <v>1000</v>
      </c>
      <c r="C35" s="7" t="n">
        <v>1000</v>
      </c>
    </row>
    <row r="36" spans="1:3">
      <c r="A36" s="4" t="s">
        <v>284</v>
      </c>
    </row>
    <row r="37" spans="1:3">
      <c r="A37" s="3" t="s">
        <v>262</v>
      </c>
    </row>
    <row r="38" spans="1:3">
      <c r="A38" s="4" t="s">
        <v>266</v>
      </c>
      <c r="B38" s="4" t="s">
        <v>285</v>
      </c>
      <c r="C38" s="4" t="s">
        <v>285</v>
      </c>
    </row>
    <row r="39" spans="1:3">
      <c r="A39" s="4" t="s">
        <v>286</v>
      </c>
    </row>
    <row r="40" spans="1:3">
      <c r="A40" s="3" t="s">
        <v>262</v>
      </c>
    </row>
    <row r="41" spans="1:3">
      <c r="A41" s="4" t="s">
        <v>266</v>
      </c>
      <c r="B41" s="4" t="s">
        <v>287</v>
      </c>
      <c r="C41" s="4" t="s">
        <v>287</v>
      </c>
    </row>
    <row r="42" spans="1:3">
      <c r="A42" s="4" t="s">
        <v>288</v>
      </c>
    </row>
    <row r="43" spans="1:3">
      <c r="A43" s="3" t="s">
        <v>262</v>
      </c>
    </row>
    <row r="44" spans="1:3">
      <c r="A44" s="4" t="s">
        <v>263</v>
      </c>
      <c r="B44" s="7" t="n">
        <v>2122</v>
      </c>
      <c r="C44" s="7" t="n">
        <v>2250</v>
      </c>
    </row>
    <row r="45" spans="1:3">
      <c r="A45" s="4" t="s">
        <v>289</v>
      </c>
      <c r="B45" s="4" t="s">
        <v>290</v>
      </c>
      <c r="C45" s="4" t="s">
        <v>290</v>
      </c>
    </row>
    <row r="46" spans="1:3">
      <c r="A46" s="4" t="s">
        <v>291</v>
      </c>
      <c r="B46" s="7" t="n">
        <v>335</v>
      </c>
    </row>
    <row r="47" spans="1:3">
      <c r="A47" s="4" t="s">
        <v>292</v>
      </c>
      <c r="B47" s="5" t="n">
        <v>67</v>
      </c>
    </row>
    <row r="48" spans="1:3">
      <c r="A48" s="4" t="s">
        <v>293</v>
      </c>
      <c r="B48" s="5" t="n">
        <v>70</v>
      </c>
    </row>
    <row r="49" spans="1:3">
      <c r="A49" s="4" t="s">
        <v>294</v>
      </c>
    </row>
    <row r="50" spans="1:3">
      <c r="A50" s="3" t="s">
        <v>262</v>
      </c>
    </row>
    <row r="51" spans="1:3">
      <c r="A51" s="4" t="s">
        <v>263</v>
      </c>
      <c r="B51" s="7" t="n">
        <v>100</v>
      </c>
      <c r="C51" s="7" t="n">
        <v>100</v>
      </c>
    </row>
    <row r="52" spans="1:3">
      <c r="A52" s="4" t="s">
        <v>289</v>
      </c>
      <c r="B52" s="4" t="s">
        <v>295</v>
      </c>
      <c r="C52" s="4" t="s">
        <v>295</v>
      </c>
    </row>
    <row r="53" spans="1:3">
      <c r="A53" s="4" t="s">
        <v>296</v>
      </c>
    </row>
    <row r="54" spans="1:3">
      <c r="A54" s="3" t="s">
        <v>262</v>
      </c>
    </row>
    <row r="55" spans="1:3">
      <c r="A55" s="4" t="s">
        <v>263</v>
      </c>
      <c r="B55" s="7" t="n">
        <v>100</v>
      </c>
      <c r="C55" s="7" t="n">
        <v>100</v>
      </c>
    </row>
    <row r="56" spans="1:3">
      <c r="A56" s="4" t="s">
        <v>289</v>
      </c>
      <c r="B56" s="4" t="s">
        <v>297</v>
      </c>
      <c r="C56" s="4" t="s">
        <v>297</v>
      </c>
    </row>
    <row r="57" spans="1:3">
      <c r="A57" s="4" t="s">
        <v>298</v>
      </c>
    </row>
    <row r="58" spans="1:3">
      <c r="A58" s="3" t="s">
        <v>262</v>
      </c>
    </row>
    <row r="59" spans="1:3">
      <c r="A59" s="4" t="s">
        <v>263</v>
      </c>
      <c r="B59" s="7" t="n">
        <v>144</v>
      </c>
      <c r="C59" s="7" t="n">
        <v>193</v>
      </c>
    </row>
    <row r="60" spans="1:3">
      <c r="A60" s="4" t="s">
        <v>289</v>
      </c>
      <c r="B60" s="4" t="s">
        <v>299</v>
      </c>
      <c r="C60"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0</v>
      </c>
      <c r="B1" s="2" t="s">
        <v>25</v>
      </c>
      <c r="C1" s="2" t="s">
        <v>26</v>
      </c>
    </row>
    <row r="2" spans="1:3">
      <c r="A2" s="3" t="s">
        <v>171</v>
      </c>
    </row>
    <row r="3" spans="1:3">
      <c r="A3" s="4" t="s">
        <v>301</v>
      </c>
      <c r="B3" s="7" t="n">
        <v>253</v>
      </c>
      <c r="C3" s="7" t="n">
        <v>287</v>
      </c>
    </row>
    <row r="4" spans="1:3">
      <c r="A4" s="4" t="s">
        <v>302</v>
      </c>
      <c r="B4" s="5" t="n">
        <v>357</v>
      </c>
      <c r="C4" s="5" t="n">
        <v>415</v>
      </c>
    </row>
    <row r="5" spans="1:3">
      <c r="A5" s="4" t="s">
        <v>303</v>
      </c>
      <c r="B5" s="7" t="n">
        <v>104</v>
      </c>
      <c r="C5" s="7" t="n">
        <v>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5</v>
      </c>
      <c r="C2" s="2" t="s">
        <v>70</v>
      </c>
      <c r="D2" s="2" t="s">
        <v>25</v>
      </c>
      <c r="E2" s="2" t="s">
        <v>70</v>
      </c>
    </row>
    <row r="3" spans="1:5">
      <c r="A3" s="3" t="s">
        <v>71</v>
      </c>
    </row>
    <row r="4" spans="1:5">
      <c r="A4" s="4" t="s">
        <v>72</v>
      </c>
      <c r="B4" s="7" t="n">
        <v>700</v>
      </c>
      <c r="C4" s="7" t="n">
        <v>461</v>
      </c>
      <c r="D4" s="7" t="n">
        <v>1932</v>
      </c>
      <c r="E4" s="7" t="n">
        <v>1387</v>
      </c>
    </row>
    <row r="5" spans="1:5">
      <c r="A5" s="4" t="s">
        <v>73</v>
      </c>
      <c r="B5" s="5" t="n">
        <v>-54</v>
      </c>
      <c r="C5" s="5" t="n">
        <v>-65</v>
      </c>
      <c r="D5" s="5" t="n">
        <v>-259</v>
      </c>
      <c r="E5" s="5" t="n">
        <v>51</v>
      </c>
    </row>
    <row r="6" spans="1:5">
      <c r="A6" s="4" t="s">
        <v>74</v>
      </c>
      <c r="B6" s="5" t="n">
        <v>182</v>
      </c>
      <c r="C6" s="5" t="n">
        <v>49</v>
      </c>
      <c r="D6" s="5" t="n">
        <v>313</v>
      </c>
      <c r="E6" s="5" t="n">
        <v>113</v>
      </c>
    </row>
    <row r="7" spans="1:5">
      <c r="A7" s="4" t="s">
        <v>75</v>
      </c>
      <c r="B7" s="5" t="n">
        <v>828</v>
      </c>
      <c r="C7" s="5" t="n">
        <v>445</v>
      </c>
      <c r="D7" s="5" t="n">
        <v>1986</v>
      </c>
      <c r="E7" s="5" t="n">
        <v>1551</v>
      </c>
    </row>
    <row r="8" spans="1:5">
      <c r="A8" s="3" t="s">
        <v>76</v>
      </c>
    </row>
    <row r="9" spans="1:5">
      <c r="A9" s="4" t="s">
        <v>77</v>
      </c>
      <c r="B9" s="5" t="n">
        <v>236</v>
      </c>
      <c r="C9" s="5" t="n">
        <v>222</v>
      </c>
      <c r="D9" s="5" t="n">
        <v>679</v>
      </c>
      <c r="E9" s="5" t="n">
        <v>649</v>
      </c>
    </row>
    <row r="10" spans="1:5">
      <c r="A10" s="4" t="s">
        <v>78</v>
      </c>
      <c r="B10" s="5" t="n">
        <v>81</v>
      </c>
      <c r="C10" s="5" t="n">
        <v>61</v>
      </c>
      <c r="D10" s="5" t="n">
        <v>234</v>
      </c>
      <c r="E10" s="5" t="n">
        <v>183</v>
      </c>
    </row>
    <row r="11" spans="1:5">
      <c r="A11" s="4" t="s">
        <v>79</v>
      </c>
      <c r="B11" s="5" t="n">
        <v>128</v>
      </c>
      <c r="C11" s="5" t="n">
        <v>134</v>
      </c>
      <c r="D11" s="5" t="n">
        <v>372</v>
      </c>
      <c r="E11" s="5" t="n">
        <v>412</v>
      </c>
    </row>
    <row r="12" spans="1:5">
      <c r="A12" s="4" t="s">
        <v>80</v>
      </c>
      <c r="B12" s="5" t="n">
        <v>45</v>
      </c>
      <c r="C12" s="5" t="n">
        <v>39</v>
      </c>
      <c r="D12" s="5" t="n">
        <v>120</v>
      </c>
      <c r="E12" s="5" t="n">
        <v>103</v>
      </c>
    </row>
    <row r="13" spans="1:5">
      <c r="A13" s="4" t="s">
        <v>81</v>
      </c>
      <c r="B13" s="5" t="n">
        <v>4</v>
      </c>
      <c r="C13" s="5" t="n">
        <v>5</v>
      </c>
      <c r="D13" s="5" t="n">
        <v>18</v>
      </c>
      <c r="E13" s="5" t="n">
        <v>17</v>
      </c>
    </row>
    <row r="14" spans="1:5">
      <c r="A14" s="4" t="s">
        <v>82</v>
      </c>
      <c r="B14" s="5" t="n">
        <v>149</v>
      </c>
      <c r="C14" s="5" t="n">
        <v>29</v>
      </c>
      <c r="D14" s="5" t="n">
        <v>259</v>
      </c>
      <c r="E14" s="5" t="n">
        <v>76</v>
      </c>
    </row>
    <row r="15" spans="1:5">
      <c r="A15" s="4" t="s">
        <v>83</v>
      </c>
      <c r="B15" s="5" t="n">
        <v>643</v>
      </c>
      <c r="C15" s="5" t="n">
        <v>490</v>
      </c>
      <c r="D15" s="5" t="n">
        <v>1682</v>
      </c>
      <c r="E15" s="5" t="n">
        <v>1440</v>
      </c>
    </row>
    <row r="16" spans="1:5">
      <c r="A16" s="4" t="s">
        <v>84</v>
      </c>
      <c r="B16" s="5" t="n">
        <v>185</v>
      </c>
      <c r="C16" s="5" t="n">
        <v>-45</v>
      </c>
      <c r="D16" s="5" t="n">
        <v>304</v>
      </c>
      <c r="E16" s="5" t="n">
        <v>111</v>
      </c>
    </row>
    <row r="17" spans="1:5">
      <c r="A17" s="3" t="s">
        <v>85</v>
      </c>
    </row>
    <row r="18" spans="1:5">
      <c r="A18" s="4" t="s">
        <v>86</v>
      </c>
      <c r="B18" s="5" t="n">
        <v>-95</v>
      </c>
      <c r="C18" s="5" t="n">
        <v>-85</v>
      </c>
      <c r="D18" s="5" t="n">
        <v>-281</v>
      </c>
      <c r="E18" s="5" t="n">
        <v>-252</v>
      </c>
    </row>
    <row r="19" spans="1:5">
      <c r="A19" s="4" t="s">
        <v>87</v>
      </c>
      <c r="B19" s="5" t="n">
        <v>2</v>
      </c>
      <c r="D19" s="5" t="n">
        <v>26</v>
      </c>
      <c r="E19" s="5" t="n">
        <v>4</v>
      </c>
    </row>
    <row r="20" spans="1:5">
      <c r="A20" s="4" t="s">
        <v>88</v>
      </c>
      <c r="B20" s="5" t="n">
        <v>3</v>
      </c>
      <c r="D20" s="5" t="n">
        <v>4</v>
      </c>
      <c r="E20" s="5" t="n">
        <v>21</v>
      </c>
    </row>
    <row r="21" spans="1:5">
      <c r="A21" s="4" t="s">
        <v>89</v>
      </c>
      <c r="B21" s="5" t="n">
        <v>-4</v>
      </c>
      <c r="C21" s="5" t="n">
        <v>-2</v>
      </c>
      <c r="D21" s="5" t="n">
        <v>-16</v>
      </c>
      <c r="E21" s="5" t="n">
        <v>-11</v>
      </c>
    </row>
    <row r="22" spans="1:5">
      <c r="A22" s="4" t="s">
        <v>90</v>
      </c>
      <c r="B22" s="5" t="n">
        <v>91</v>
      </c>
      <c r="C22" s="5" t="n">
        <v>-132</v>
      </c>
      <c r="D22" s="5" t="n">
        <v>37</v>
      </c>
      <c r="E22" s="5" t="n">
        <v>-127</v>
      </c>
    </row>
    <row r="23" spans="1:5">
      <c r="A23" s="4" t="s">
        <v>91</v>
      </c>
      <c r="B23" s="5" t="n">
        <v>0</v>
      </c>
      <c r="C23" s="5" t="n">
        <v>0</v>
      </c>
      <c r="D23" s="5" t="n">
        <v>0</v>
      </c>
      <c r="E23" s="5" t="n">
        <v>0</v>
      </c>
    </row>
    <row r="24" spans="1:5">
      <c r="A24" s="4" t="s">
        <v>92</v>
      </c>
      <c r="B24" s="5" t="n">
        <v>91</v>
      </c>
      <c r="C24" s="5" t="n">
        <v>-132</v>
      </c>
      <c r="D24" s="5" t="n">
        <v>37</v>
      </c>
      <c r="E24" s="5" t="n">
        <v>-127</v>
      </c>
    </row>
    <row r="25" spans="1:5">
      <c r="A25" s="4" t="s">
        <v>93</v>
      </c>
      <c r="B25" s="5" t="n">
        <v>-25</v>
      </c>
      <c r="C25" s="5" t="n">
        <v>-1</v>
      </c>
      <c r="D25" s="5" t="n">
        <v>-55</v>
      </c>
      <c r="E25" s="5" t="n">
        <v>-1</v>
      </c>
    </row>
    <row r="26" spans="1:5">
      <c r="A26" s="4" t="s">
        <v>94</v>
      </c>
      <c r="B26" s="7" t="n">
        <v>66</v>
      </c>
      <c r="C26" s="7" t="n">
        <v>-133</v>
      </c>
      <c r="D26" s="7" t="n">
        <v>-18</v>
      </c>
      <c r="E26" s="7" t="n">
        <v>-128</v>
      </c>
    </row>
    <row r="27" spans="1:5">
      <c r="A27" s="3" t="s">
        <v>95</v>
      </c>
    </row>
    <row r="28" spans="1:5">
      <c r="A28" s="4" t="s">
        <v>96</v>
      </c>
      <c r="B28" s="8" t="n">
        <v>1.34</v>
      </c>
      <c r="C28" s="8" t="n">
        <v>-3.11</v>
      </c>
      <c r="D28" s="8" t="n">
        <v>-0.38</v>
      </c>
      <c r="E28" s="8" t="n">
        <v>-3.01</v>
      </c>
    </row>
    <row r="29" spans="1:5">
      <c r="A29" s="4" t="s">
        <v>97</v>
      </c>
      <c r="B29" s="8" t="n">
        <v>1.32</v>
      </c>
      <c r="C29" s="8" t="n">
        <v>-3.11</v>
      </c>
      <c r="D29" s="8" t="n">
        <v>-0.38</v>
      </c>
      <c r="E29" s="8" t="n">
        <v>-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305</v>
      </c>
    </row>
    <row r="2" spans="1:4">
      <c r="B2" s="2" t="s">
        <v>306</v>
      </c>
      <c r="C2" s="2" t="s">
        <v>25</v>
      </c>
      <c r="D2" s="2" t="s">
        <v>26</v>
      </c>
    </row>
    <row r="3" spans="1:4">
      <c r="A3" s="3" t="s">
        <v>262</v>
      </c>
    </row>
    <row r="4" spans="1:4">
      <c r="A4" s="4" t="s">
        <v>307</v>
      </c>
      <c r="C4" s="7" t="n">
        <v>490</v>
      </c>
    </row>
    <row r="5" spans="1:4">
      <c r="A5" s="4" t="s">
        <v>308</v>
      </c>
      <c r="C5" s="5" t="n">
        <v>150</v>
      </c>
    </row>
    <row r="6" spans="1:4">
      <c r="A6" s="4" t="s">
        <v>309</v>
      </c>
      <c r="B6" s="7" t="n">
        <v>2300</v>
      </c>
    </row>
    <row r="7" spans="1:4">
      <c r="A7" s="4" t="s">
        <v>310</v>
      </c>
    </row>
    <row r="8" spans="1:4">
      <c r="A8" s="3" t="s">
        <v>262</v>
      </c>
    </row>
    <row r="9" spans="1:4">
      <c r="A9" s="4" t="s">
        <v>311</v>
      </c>
      <c r="C9" s="5" t="n">
        <v>400</v>
      </c>
      <c r="D9" s="7" t="n">
        <v>400</v>
      </c>
    </row>
    <row r="10" spans="1:4">
      <c r="A10" s="4" t="s">
        <v>312</v>
      </c>
      <c r="C10" s="7" t="n">
        <v>167</v>
      </c>
      <c r="D10" s="7" t="n">
        <v>1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69</v>
      </c>
      <c r="C1" s="2" t="s">
        <v>1</v>
      </c>
    </row>
    <row r="2" spans="1:4">
      <c r="B2" s="2" t="s">
        <v>25</v>
      </c>
      <c r="C2" s="2" t="s">
        <v>25</v>
      </c>
      <c r="D2" s="2" t="s">
        <v>26</v>
      </c>
    </row>
    <row r="3" spans="1:4">
      <c r="A3" s="4" t="s">
        <v>314</v>
      </c>
    </row>
    <row r="4" spans="1:4">
      <c r="A4" s="3" t="s">
        <v>315</v>
      </c>
    </row>
    <row r="5" spans="1:4">
      <c r="A5" s="4" t="s">
        <v>316</v>
      </c>
      <c r="B5" s="7" t="n">
        <v>30</v>
      </c>
      <c r="C5" s="7" t="n">
        <v>149</v>
      </c>
    </row>
    <row r="6" spans="1:4">
      <c r="A6" s="4" t="s">
        <v>317</v>
      </c>
      <c r="B6" s="5" t="n">
        <v>2</v>
      </c>
      <c r="C6" s="5" t="n">
        <v>26</v>
      </c>
    </row>
    <row r="7" spans="1:4">
      <c r="A7" s="4" t="s">
        <v>288</v>
      </c>
    </row>
    <row r="8" spans="1:4">
      <c r="A8" s="3" t="s">
        <v>315</v>
      </c>
    </row>
    <row r="9" spans="1:4">
      <c r="A9" s="4" t="s">
        <v>318</v>
      </c>
      <c r="B9" s="7" t="n">
        <v>31</v>
      </c>
      <c r="C9" s="7" t="n">
        <v>128</v>
      </c>
    </row>
    <row r="10" spans="1:4">
      <c r="A10" s="4" t="s">
        <v>289</v>
      </c>
      <c r="B10" s="4" t="s">
        <v>290</v>
      </c>
      <c r="C10" s="4" t="s">
        <v>290</v>
      </c>
      <c r="D10" s="4" t="s">
        <v>290</v>
      </c>
    </row>
    <row r="11" spans="1:4">
      <c r="A11" s="4" t="s">
        <v>298</v>
      </c>
    </row>
    <row r="12" spans="1:4">
      <c r="A12" s="3" t="s">
        <v>315</v>
      </c>
    </row>
    <row r="13" spans="1:4">
      <c r="A13" s="4" t="s">
        <v>318</v>
      </c>
      <c r="B13" s="7" t="n">
        <v>1</v>
      </c>
      <c r="C13" s="7" t="n">
        <v>49</v>
      </c>
    </row>
    <row r="14" spans="1:4">
      <c r="A14" s="4" t="s">
        <v>289</v>
      </c>
      <c r="B14" s="4" t="s">
        <v>299</v>
      </c>
      <c r="C14" s="4" t="s">
        <v>299</v>
      </c>
      <c r="D1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9</v>
      </c>
      <c r="B1" s="2" t="s">
        <v>25</v>
      </c>
      <c r="C1" s="2" t="s">
        <v>26</v>
      </c>
    </row>
    <row r="2" spans="1:3">
      <c r="A2" s="3" t="s">
        <v>171</v>
      </c>
    </row>
    <row r="3" spans="1:3">
      <c r="A3" s="4" t="s">
        <v>320</v>
      </c>
      <c r="B3" s="7" t="n">
        <v>5000</v>
      </c>
      <c r="C3" s="7" t="n">
        <v>4800</v>
      </c>
    </row>
    <row r="4" spans="1:3">
      <c r="A4" s="4" t="s">
        <v>321</v>
      </c>
      <c r="B4" s="7" t="n">
        <v>5108</v>
      </c>
      <c r="C4" s="7" t="n">
        <v>5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324</v>
      </c>
    </row>
    <row r="2" spans="1:3">
      <c r="A2" s="3" t="s">
        <v>262</v>
      </c>
    </row>
    <row r="3" spans="1:3">
      <c r="A3" s="4" t="s">
        <v>325</v>
      </c>
      <c r="B3" s="7" t="n">
        <v>300</v>
      </c>
    </row>
    <row r="4" spans="1:3">
      <c r="A4" s="4" t="s">
        <v>326</v>
      </c>
      <c r="B4" s="7" t="n">
        <v>300</v>
      </c>
      <c r="C4" s="7"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27</v>
      </c>
      <c r="B1" s="2" t="s">
        <v>328</v>
      </c>
    </row>
    <row r="2" spans="1:2">
      <c r="A2" s="3" t="s">
        <v>262</v>
      </c>
    </row>
    <row r="3" spans="1:2">
      <c r="A3" s="4" t="s">
        <v>329</v>
      </c>
      <c r="B3" s="4" t="s">
        <v>330</v>
      </c>
    </row>
    <row r="4" spans="1:2">
      <c r="A4" s="4" t="s">
        <v>331</v>
      </c>
      <c r="B4"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2</v>
      </c>
      <c r="B1" s="2" t="s">
        <v>1</v>
      </c>
    </row>
    <row r="2" spans="1:4">
      <c r="B2" s="2" t="s">
        <v>25</v>
      </c>
      <c r="D2" s="2" t="s">
        <v>70</v>
      </c>
    </row>
    <row r="3" spans="1:4">
      <c r="A3" s="3" t="s">
        <v>333</v>
      </c>
    </row>
    <row r="4" spans="1:4">
      <c r="A4" s="4" t="s">
        <v>334</v>
      </c>
      <c r="B4" s="7" t="n">
        <v>-720</v>
      </c>
      <c r="D4" s="7" t="n">
        <v>-557</v>
      </c>
    </row>
    <row r="5" spans="1:4">
      <c r="A5" s="4" t="s">
        <v>132</v>
      </c>
      <c r="B5" s="5" t="n">
        <v>82</v>
      </c>
      <c r="C5" s="4" t="s">
        <v>57</v>
      </c>
      <c r="D5" s="5" t="n">
        <v>98</v>
      </c>
    </row>
    <row r="6" spans="1:4">
      <c r="A6" s="4" t="s">
        <v>133</v>
      </c>
      <c r="B6" s="5" t="n">
        <v>-40</v>
      </c>
      <c r="C6" s="4" t="s">
        <v>57</v>
      </c>
      <c r="D6" s="5" t="n">
        <v>-6</v>
      </c>
    </row>
    <row r="7" spans="1:4">
      <c r="A7" s="4" t="s">
        <v>335</v>
      </c>
      <c r="B7" s="5" t="n">
        <v>-605</v>
      </c>
      <c r="C7" s="4" t="s">
        <v>57</v>
      </c>
      <c r="D7" s="5" t="n">
        <v>-574</v>
      </c>
    </row>
    <row r="8" spans="1:4">
      <c r="A8" s="4" t="s">
        <v>145</v>
      </c>
    </row>
    <row r="9" spans="1:4">
      <c r="A9" s="3" t="s">
        <v>333</v>
      </c>
    </row>
    <row r="10" spans="1:4">
      <c r="A10" s="4" t="s">
        <v>334</v>
      </c>
      <c r="B10" s="5" t="n">
        <v>94</v>
      </c>
    </row>
    <row r="11" spans="1:4">
      <c r="A11" s="4" t="s">
        <v>336</v>
      </c>
      <c r="B11" s="5" t="n">
        <v>-16</v>
      </c>
    </row>
    <row r="12" spans="1:4">
      <c r="A12" s="4" t="s">
        <v>132</v>
      </c>
      <c r="B12" s="5" t="n">
        <v>82</v>
      </c>
      <c r="D12" s="5" t="n">
        <v>98</v>
      </c>
    </row>
    <row r="13" spans="1:4">
      <c r="A13" s="4" t="s">
        <v>133</v>
      </c>
      <c r="B13" s="5" t="n">
        <v>-40</v>
      </c>
      <c r="D13" s="5" t="n">
        <v>-6</v>
      </c>
    </row>
    <row r="14" spans="1:4">
      <c r="A14" s="4" t="s">
        <v>335</v>
      </c>
      <c r="B14" s="5" t="n">
        <v>120</v>
      </c>
      <c r="D14" s="7" t="n">
        <v>93</v>
      </c>
    </row>
    <row r="15" spans="1:4">
      <c r="A15" s="4" t="s">
        <v>337</v>
      </c>
    </row>
    <row r="16" spans="1:4">
      <c r="A16" s="3" t="s">
        <v>333</v>
      </c>
    </row>
    <row r="17" spans="1:4">
      <c r="A17" s="4" t="s">
        <v>334</v>
      </c>
      <c r="B17" s="5" t="n">
        <v>0</v>
      </c>
    </row>
    <row r="18" spans="1:4">
      <c r="A18" s="4" t="s">
        <v>336</v>
      </c>
      <c r="B18" s="5" t="n">
        <v>-8</v>
      </c>
    </row>
    <row r="19" spans="1:4">
      <c r="A19" s="4" t="s">
        <v>132</v>
      </c>
      <c r="B19" s="5" t="n">
        <v>33</v>
      </c>
    </row>
    <row r="20" spans="1:4">
      <c r="A20" s="4" t="s">
        <v>133</v>
      </c>
      <c r="B20" s="5" t="n">
        <v>-5</v>
      </c>
    </row>
    <row r="21" spans="1:4">
      <c r="A21" s="4" t="s">
        <v>335</v>
      </c>
      <c r="B21" s="5" t="n">
        <v>20</v>
      </c>
    </row>
    <row r="22" spans="1:4">
      <c r="A22" s="4" t="s">
        <v>338</v>
      </c>
    </row>
    <row r="23" spans="1:4">
      <c r="A23" s="3" t="s">
        <v>333</v>
      </c>
    </row>
    <row r="24" spans="1:4">
      <c r="A24" s="4" t="s">
        <v>334</v>
      </c>
      <c r="B24" s="5" t="n">
        <v>94</v>
      </c>
    </row>
    <row r="25" spans="1:4">
      <c r="A25" s="4" t="s">
        <v>336</v>
      </c>
      <c r="B25" s="5" t="n">
        <v>-8</v>
      </c>
    </row>
    <row r="26" spans="1:4">
      <c r="A26" s="4" t="s">
        <v>132</v>
      </c>
      <c r="B26" s="5" t="n">
        <v>49</v>
      </c>
    </row>
    <row r="27" spans="1:4">
      <c r="A27" s="4" t="s">
        <v>133</v>
      </c>
      <c r="B27" s="5" t="n">
        <v>-35</v>
      </c>
    </row>
    <row r="28" spans="1:4">
      <c r="A28" s="4" t="s">
        <v>335</v>
      </c>
      <c r="B28" s="7" t="n">
        <v>100</v>
      </c>
    </row>
    <row r="29" spans="1:4"/>
    <row r="30" spans="1:4">
      <c r="A30" s="4" t="s">
        <v>57</v>
      </c>
      <c r="B30" s="4" t="s">
        <v>59</v>
      </c>
    </row>
  </sheetData>
  <mergeCells count="5">
    <mergeCell ref="A1:A2"/>
    <mergeCell ref="B1:D1"/>
    <mergeCell ref="B2:C2"/>
    <mergeCell ref="A29:D29"/>
    <mergeCell ref="B30:D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39</v>
      </c>
      <c r="B1" s="2" t="s">
        <v>1</v>
      </c>
    </row>
    <row r="2" spans="1:2">
      <c r="B2" s="2" t="s">
        <v>328</v>
      </c>
    </row>
    <row r="3" spans="1:2">
      <c r="A3" s="3" t="s">
        <v>340</v>
      </c>
    </row>
    <row r="4" spans="1:2">
      <c r="A4" s="4" t="s">
        <v>341</v>
      </c>
      <c r="B4" s="7" t="n">
        <v>745</v>
      </c>
    </row>
    <row r="5" spans="1:2">
      <c r="A5" s="4" t="s">
        <v>342</v>
      </c>
    </row>
    <row r="6" spans="1:2">
      <c r="A6" s="3" t="s">
        <v>340</v>
      </c>
    </row>
    <row r="7" spans="1:2">
      <c r="A7" s="4" t="s">
        <v>336</v>
      </c>
      <c r="B7" s="5" t="n">
        <v>71</v>
      </c>
    </row>
    <row r="8" spans="1:2">
      <c r="A8" s="4" t="s">
        <v>132</v>
      </c>
      <c r="B8" s="5" t="n">
        <v>714</v>
      </c>
    </row>
    <row r="9" spans="1:2">
      <c r="A9" s="4" t="s">
        <v>343</v>
      </c>
      <c r="B9" s="5" t="n">
        <v>-40</v>
      </c>
    </row>
    <row r="10" spans="1:2">
      <c r="A10" s="4" t="s">
        <v>341</v>
      </c>
      <c r="B10" s="7" t="n">
        <v>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44</v>
      </c>
      <c r="B1" s="2" t="s">
        <v>305</v>
      </c>
      <c r="C1" s="2" t="s">
        <v>69</v>
      </c>
      <c r="D1" s="2" t="s">
        <v>1</v>
      </c>
    </row>
    <row r="2" spans="1:5">
      <c r="B2" s="2" t="s">
        <v>345</v>
      </c>
      <c r="C2" s="2" t="s">
        <v>346</v>
      </c>
      <c r="D2" s="2" t="s">
        <v>158</v>
      </c>
      <c r="E2" s="2" t="s">
        <v>347</v>
      </c>
    </row>
    <row r="3" spans="1:5">
      <c r="A3" s="3" t="s">
        <v>173</v>
      </c>
    </row>
    <row r="4" spans="1:5">
      <c r="A4" s="4" t="s">
        <v>348</v>
      </c>
      <c r="D4" s="7" t="n">
        <v>796</v>
      </c>
      <c r="E4" s="7" t="n">
        <v>98</v>
      </c>
    </row>
    <row r="5" spans="1:5">
      <c r="A5" s="4" t="s">
        <v>349</v>
      </c>
    </row>
    <row r="6" spans="1:5">
      <c r="A6" s="3" t="s">
        <v>173</v>
      </c>
    </row>
    <row r="7" spans="1:5">
      <c r="A7" s="4" t="s">
        <v>348</v>
      </c>
      <c r="B7" s="7" t="n">
        <v>750</v>
      </c>
    </row>
    <row r="8" spans="1:5">
      <c r="A8" s="4" t="s">
        <v>350</v>
      </c>
      <c r="B8" s="7" t="n">
        <v>3</v>
      </c>
    </row>
    <row r="9" spans="1:5">
      <c r="A9" s="4" t="s">
        <v>351</v>
      </c>
    </row>
    <row r="10" spans="1:5">
      <c r="A10" s="3" t="s">
        <v>173</v>
      </c>
    </row>
    <row r="11" spans="1:5">
      <c r="A11" s="4" t="s">
        <v>352</v>
      </c>
      <c r="C11" s="9" t="n">
        <v>2.3</v>
      </c>
      <c r="D11" s="9" t="n">
        <v>2.3</v>
      </c>
    </row>
    <row r="12" spans="1:5">
      <c r="A12" s="4" t="s">
        <v>353</v>
      </c>
      <c r="C12" s="7" t="n">
        <v>50</v>
      </c>
    </row>
    <row r="13" spans="1:5">
      <c r="A13" s="4" t="s">
        <v>354</v>
      </c>
    </row>
    <row r="14" spans="1:5">
      <c r="A14" s="3" t="s">
        <v>173</v>
      </c>
    </row>
    <row r="15" spans="1:5">
      <c r="A15" s="4" t="s">
        <v>355</v>
      </c>
      <c r="B15" s="4" t="s">
        <v>356</v>
      </c>
    </row>
    <row r="16" spans="1:5">
      <c r="A16" s="4" t="s">
        <v>357</v>
      </c>
    </row>
    <row r="17" spans="1:5">
      <c r="A17" s="3" t="s">
        <v>173</v>
      </c>
    </row>
    <row r="18" spans="1:5">
      <c r="A18" s="4" t="s">
        <v>358</v>
      </c>
      <c r="B18" s="5" t="n">
        <v>550</v>
      </c>
    </row>
    <row r="19" spans="1:5">
      <c r="A19" s="4" t="s">
        <v>359</v>
      </c>
      <c r="B19" s="5" t="n">
        <v>200</v>
      </c>
    </row>
    <row r="20" spans="1:5">
      <c r="A20" s="4" t="s">
        <v>360</v>
      </c>
    </row>
    <row r="21" spans="1:5">
      <c r="A21" s="3" t="s">
        <v>173</v>
      </c>
    </row>
    <row r="22" spans="1:5">
      <c r="A22" s="4" t="s">
        <v>361</v>
      </c>
      <c r="B22" s="4" t="s">
        <v>362</v>
      </c>
    </row>
    <row r="23" spans="1:5">
      <c r="A23" s="4" t="s">
        <v>363</v>
      </c>
    </row>
    <row r="24" spans="1:5">
      <c r="A24" s="3" t="s">
        <v>173</v>
      </c>
    </row>
    <row r="25" spans="1:5">
      <c r="A25" s="4" t="s">
        <v>361</v>
      </c>
      <c r="B25" s="4" t="s">
        <v>364</v>
      </c>
    </row>
    <row r="26" spans="1:5">
      <c r="A26" s="4" t="s">
        <v>365</v>
      </c>
    </row>
    <row r="27" spans="1:5">
      <c r="A27" s="3" t="s">
        <v>173</v>
      </c>
    </row>
    <row r="28" spans="1:5">
      <c r="A28" s="4" t="s">
        <v>361</v>
      </c>
      <c r="B28" s="4" t="s">
        <v>280</v>
      </c>
    </row>
    <row r="29" spans="1:5">
      <c r="A29" s="4" t="s">
        <v>366</v>
      </c>
    </row>
    <row r="30" spans="1:5">
      <c r="A30" s="3" t="s">
        <v>173</v>
      </c>
    </row>
    <row r="31" spans="1:5">
      <c r="A31" s="4" t="s">
        <v>367</v>
      </c>
      <c r="B31" s="4" t="s">
        <v>368</v>
      </c>
    </row>
    <row r="32" spans="1:5">
      <c r="A32" s="4" t="s">
        <v>369</v>
      </c>
    </row>
    <row r="33" spans="1:5">
      <c r="A33" s="3" t="s">
        <v>173</v>
      </c>
    </row>
    <row r="34" spans="1:5">
      <c r="A34" s="4" t="s">
        <v>370</v>
      </c>
      <c r="B34" s="7" t="n">
        <v>60</v>
      </c>
    </row>
    <row r="35" spans="1:5">
      <c r="A35" s="4" t="s">
        <v>371</v>
      </c>
    </row>
    <row r="36" spans="1:5">
      <c r="A36" s="3" t="s">
        <v>173</v>
      </c>
    </row>
    <row r="37" spans="1:5">
      <c r="A37" s="4" t="s">
        <v>370</v>
      </c>
      <c r="B37" s="7" t="n">
        <v>750</v>
      </c>
    </row>
    <row r="38" spans="1:5">
      <c r="A38" s="4" t="s">
        <v>372</v>
      </c>
    </row>
    <row r="39" spans="1:5">
      <c r="A39" s="3" t="s">
        <v>173</v>
      </c>
    </row>
    <row r="40" spans="1:5">
      <c r="A40" s="4" t="s">
        <v>373</v>
      </c>
      <c r="B40" s="4" t="s">
        <v>374</v>
      </c>
    </row>
    <row r="41" spans="1:5">
      <c r="A41" s="4" t="s">
        <v>375</v>
      </c>
      <c r="B41" s="4" t="s">
        <v>376</v>
      </c>
    </row>
    <row r="42" spans="1:5">
      <c r="A42" s="4" t="s">
        <v>377</v>
      </c>
    </row>
    <row r="43" spans="1:5">
      <c r="A43" s="3" t="s">
        <v>173</v>
      </c>
    </row>
    <row r="44" spans="1:5">
      <c r="A44" s="4" t="s">
        <v>370</v>
      </c>
      <c r="B44" s="7" t="n">
        <v>80</v>
      </c>
    </row>
    <row r="45" spans="1:5">
      <c r="A45" s="4" t="s">
        <v>378</v>
      </c>
    </row>
    <row r="46" spans="1:5">
      <c r="A46" s="3" t="s">
        <v>173</v>
      </c>
    </row>
    <row r="47" spans="1:5">
      <c r="A47" s="4" t="s">
        <v>370</v>
      </c>
      <c r="B47" s="7" t="n">
        <v>750</v>
      </c>
    </row>
    <row r="48" spans="1:5">
      <c r="A48" s="4" t="s">
        <v>379</v>
      </c>
    </row>
    <row r="49" spans="1:5">
      <c r="A49" s="3" t="s">
        <v>173</v>
      </c>
    </row>
    <row r="50" spans="1:5">
      <c r="A50" s="4" t="s">
        <v>380</v>
      </c>
      <c r="B50" s="4" t="s">
        <v>362</v>
      </c>
    </row>
    <row r="51" spans="1:5">
      <c r="A51" s="4" t="s">
        <v>381</v>
      </c>
    </row>
    <row r="52" spans="1:5">
      <c r="A52" s="3" t="s">
        <v>173</v>
      </c>
    </row>
    <row r="53" spans="1:5">
      <c r="A53" s="4" t="s">
        <v>380</v>
      </c>
      <c r="B53" s="4" t="s">
        <v>38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383</v>
      </c>
      <c r="B1" s="2" t="s">
        <v>384</v>
      </c>
    </row>
    <row r="2" spans="1:3">
      <c r="B2" s="2" t="s">
        <v>385</v>
      </c>
      <c r="C2" s="2" t="s">
        <v>386</v>
      </c>
    </row>
    <row r="3" spans="1:3">
      <c r="A3" s="3" t="s">
        <v>173</v>
      </c>
    </row>
    <row r="4" spans="1:3">
      <c r="A4" s="4" t="s">
        <v>387</v>
      </c>
      <c r="C4" s="7" t="n">
        <v>250</v>
      </c>
    </row>
    <row r="5" spans="1:3">
      <c r="A5" s="4" t="s">
        <v>388</v>
      </c>
      <c r="B5" s="7" t="n">
        <v>150</v>
      </c>
    </row>
    <row r="6" spans="1:3">
      <c r="A6" s="4" t="s">
        <v>389</v>
      </c>
      <c r="B6"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0</v>
      </c>
      <c r="B1" s="2" t="s">
        <v>305</v>
      </c>
      <c r="D1" s="2" t="s">
        <v>69</v>
      </c>
      <c r="E1" s="2" t="s">
        <v>1</v>
      </c>
      <c r="F1" s="2" t="s">
        <v>261</v>
      </c>
    </row>
    <row r="2" spans="1:6">
      <c r="B2" s="2" t="s">
        <v>391</v>
      </c>
      <c r="C2" s="2" t="s">
        <v>392</v>
      </c>
      <c r="D2" s="2" t="s">
        <v>393</v>
      </c>
      <c r="E2" s="2" t="s">
        <v>328</v>
      </c>
      <c r="F2" s="2" t="s">
        <v>394</v>
      </c>
    </row>
    <row r="3" spans="1:6">
      <c r="A3" s="3" t="s">
        <v>173</v>
      </c>
    </row>
    <row r="4" spans="1:6">
      <c r="A4" s="4" t="s">
        <v>387</v>
      </c>
      <c r="C4" s="7" t="n">
        <v>300</v>
      </c>
    </row>
    <row r="5" spans="1:6">
      <c r="A5" s="4" t="s">
        <v>395</v>
      </c>
      <c r="C5" s="4" t="s">
        <v>396</v>
      </c>
    </row>
    <row r="6" spans="1:6">
      <c r="A6" s="4" t="s">
        <v>397</v>
      </c>
      <c r="C6" s="4" t="s">
        <v>364</v>
      </c>
    </row>
    <row r="7" spans="1:6">
      <c r="A7" s="4" t="s">
        <v>398</v>
      </c>
      <c r="C7" s="4" t="s">
        <v>399</v>
      </c>
    </row>
    <row r="8" spans="1:6">
      <c r="A8" s="4" t="s">
        <v>400</v>
      </c>
      <c r="C8" s="4" t="s">
        <v>401</v>
      </c>
    </row>
    <row r="9" spans="1:6">
      <c r="A9" s="4" t="s">
        <v>402</v>
      </c>
      <c r="C9" s="7" t="n">
        <v>160</v>
      </c>
    </row>
    <row r="10" spans="1:6">
      <c r="A10" s="4" t="s">
        <v>403</v>
      </c>
      <c r="B10" s="7" t="n">
        <v>140</v>
      </c>
    </row>
    <row r="11" spans="1:6">
      <c r="A11" s="4" t="s">
        <v>404</v>
      </c>
      <c r="B11" s="5" t="n">
        <v>110</v>
      </c>
    </row>
    <row r="12" spans="1:6">
      <c r="A12" s="4" t="s">
        <v>388</v>
      </c>
      <c r="E12" s="7" t="n">
        <v>46</v>
      </c>
      <c r="F12" s="7" t="n">
        <v>58</v>
      </c>
    </row>
    <row r="13" spans="1:6">
      <c r="A13" s="4" t="s">
        <v>405</v>
      </c>
    </row>
    <row r="14" spans="1:6">
      <c r="A14" s="3" t="s">
        <v>173</v>
      </c>
    </row>
    <row r="15" spans="1:6">
      <c r="A15" s="4" t="s">
        <v>388</v>
      </c>
      <c r="D15" s="7"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69</v>
      </c>
      <c r="E1" s="2" t="s">
        <v>1</v>
      </c>
    </row>
    <row r="2" spans="1:6">
      <c r="C2" s="2" t="s">
        <v>25</v>
      </c>
      <c r="D2" s="2" t="s">
        <v>70</v>
      </c>
      <c r="E2" s="2" t="s">
        <v>25</v>
      </c>
      <c r="F2" s="2" t="s">
        <v>70</v>
      </c>
    </row>
    <row r="3" spans="1:6">
      <c r="A3" s="3" t="s">
        <v>99</v>
      </c>
    </row>
    <row r="4" spans="1:6">
      <c r="A4" s="4" t="s">
        <v>100</v>
      </c>
      <c r="C4" s="7" t="n">
        <v>91</v>
      </c>
      <c r="D4" s="7" t="n">
        <v>-132</v>
      </c>
      <c r="E4" s="7" t="n">
        <v>37</v>
      </c>
      <c r="F4" s="7" t="n">
        <v>-127</v>
      </c>
    </row>
    <row r="5" spans="1:6">
      <c r="A5" s="3" t="s">
        <v>101</v>
      </c>
    </row>
    <row r="6" spans="1:6">
      <c r="A6" s="4" t="s">
        <v>102</v>
      </c>
      <c r="B6" s="4" t="s">
        <v>57</v>
      </c>
      <c r="D6" s="5" t="n">
        <v>1</v>
      </c>
      <c r="E6" s="5" t="n">
        <v>3</v>
      </c>
      <c r="F6" s="5" t="n">
        <v>4</v>
      </c>
    </row>
    <row r="7" spans="1:6">
      <c r="A7" s="4" t="s">
        <v>103</v>
      </c>
      <c r="D7" s="5" t="n">
        <v>1</v>
      </c>
      <c r="E7" s="5" t="n">
        <v>3</v>
      </c>
      <c r="F7" s="5" t="n">
        <v>4</v>
      </c>
    </row>
    <row r="8" spans="1:6">
      <c r="A8" s="4" t="s">
        <v>104</v>
      </c>
      <c r="C8" s="5" t="n">
        <v>-25</v>
      </c>
      <c r="D8" s="5" t="n">
        <v>-1</v>
      </c>
      <c r="E8" s="5" t="n">
        <v>-55</v>
      </c>
      <c r="F8" s="5" t="n">
        <v>-1</v>
      </c>
    </row>
    <row r="9" spans="1:6">
      <c r="A9" s="4" t="s">
        <v>105</v>
      </c>
      <c r="C9" s="7" t="n">
        <v>66</v>
      </c>
      <c r="D9" s="7" t="n">
        <v>-132</v>
      </c>
      <c r="E9" s="7" t="n">
        <v>-15</v>
      </c>
      <c r="F9" s="7" t="n">
        <v>-124</v>
      </c>
    </row>
    <row r="10" spans="1:6"/>
    <row r="11" spans="1:6">
      <c r="A11" s="4" t="s">
        <v>57</v>
      </c>
      <c r="B11" s="4" t="s">
        <v>106</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406</v>
      </c>
      <c r="B1" s="2" t="s">
        <v>305</v>
      </c>
    </row>
    <row r="2" spans="1:2">
      <c r="B2" s="2" t="s">
        <v>407</v>
      </c>
    </row>
    <row r="3" spans="1:2">
      <c r="A3" s="3" t="s">
        <v>173</v>
      </c>
    </row>
    <row r="4" spans="1:2">
      <c r="A4" s="4" t="s">
        <v>408</v>
      </c>
      <c r="B4" s="5" t="n">
        <v>3</v>
      </c>
    </row>
    <row r="5" spans="1:2">
      <c r="A5" s="4" t="s">
        <v>387</v>
      </c>
      <c r="B5" s="7" t="n">
        <v>13</v>
      </c>
    </row>
    <row r="6" spans="1:2">
      <c r="A6" s="4" t="s">
        <v>409</v>
      </c>
      <c r="B6" s="4" t="s">
        <v>356</v>
      </c>
    </row>
    <row r="7" spans="1:2">
      <c r="A7" s="4" t="s">
        <v>410</v>
      </c>
    </row>
    <row r="8" spans="1:2">
      <c r="A8" s="3" t="s">
        <v>173</v>
      </c>
    </row>
    <row r="9" spans="1:2">
      <c r="A9" s="4" t="s">
        <v>387</v>
      </c>
      <c r="B9" s="7"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11</v>
      </c>
      <c r="B1" s="2" t="s">
        <v>412</v>
      </c>
      <c r="C1" s="2" t="s">
        <v>328</v>
      </c>
    </row>
    <row r="2" spans="1:3">
      <c r="A2" s="4" t="s">
        <v>413</v>
      </c>
    </row>
    <row r="3" spans="1:3">
      <c r="A3" s="3" t="s">
        <v>175</v>
      </c>
    </row>
    <row r="4" spans="1:3">
      <c r="A4" s="4" t="s">
        <v>414</v>
      </c>
      <c r="B4" s="5" t="n">
        <v>47000</v>
      </c>
    </row>
    <row r="5" spans="1:3">
      <c r="A5" s="4" t="s">
        <v>415</v>
      </c>
      <c r="B5" s="7" t="n">
        <v>518</v>
      </c>
    </row>
    <row r="6" spans="1:3">
      <c r="A6" s="4" t="s">
        <v>416</v>
      </c>
      <c r="B6" s="5" t="n">
        <v>7</v>
      </c>
    </row>
    <row r="7" spans="1:3">
      <c r="A7" s="4" t="s">
        <v>417</v>
      </c>
      <c r="B7" s="7" t="n">
        <v>2</v>
      </c>
    </row>
    <row r="8" spans="1:3">
      <c r="A8" s="4" t="s">
        <v>418</v>
      </c>
    </row>
    <row r="9" spans="1:3">
      <c r="A9" s="3" t="s">
        <v>175</v>
      </c>
    </row>
    <row r="10" spans="1:3">
      <c r="A10" s="4" t="s">
        <v>419</v>
      </c>
      <c r="B10" s="4" t="s">
        <v>362</v>
      </c>
    </row>
    <row r="11" spans="1:3">
      <c r="A11" s="4" t="s">
        <v>420</v>
      </c>
      <c r="B11" s="4" t="s">
        <v>421</v>
      </c>
    </row>
    <row r="12" spans="1:3">
      <c r="A12" s="4" t="s">
        <v>422</v>
      </c>
    </row>
    <row r="13" spans="1:3">
      <c r="A13" s="3" t="s">
        <v>175</v>
      </c>
    </row>
    <row r="14" spans="1:3">
      <c r="A14" s="4" t="s">
        <v>423</v>
      </c>
      <c r="C14" s="7"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24</v>
      </c>
      <c r="B1" s="2" t="s">
        <v>425</v>
      </c>
    </row>
    <row r="2" spans="1:2">
      <c r="A2" s="3" t="s">
        <v>426</v>
      </c>
    </row>
    <row r="3" spans="1:2">
      <c r="A3" s="4" t="s">
        <v>28</v>
      </c>
      <c r="B3" s="7" t="n">
        <v>462</v>
      </c>
    </row>
    <row r="4" spans="1:2">
      <c r="A4" s="4" t="s">
        <v>417</v>
      </c>
      <c r="B4" s="5" t="n">
        <v>-2</v>
      </c>
    </row>
    <row r="5" spans="1:2">
      <c r="A5" s="4" t="s">
        <v>427</v>
      </c>
      <c r="B5" s="5" t="n">
        <v>51</v>
      </c>
    </row>
    <row r="6" spans="1:2">
      <c r="A6" s="4" t="s">
        <v>416</v>
      </c>
      <c r="B6" s="5" t="n">
        <v>7</v>
      </c>
    </row>
    <row r="7" spans="1:2">
      <c r="A7" s="4" t="s">
        <v>428</v>
      </c>
      <c r="B7" s="7" t="n">
        <v>518</v>
      </c>
    </row>
    <row r="8" spans="1:2">
      <c r="A8" s="4" t="s">
        <v>429</v>
      </c>
      <c r="B8" s="5" t="n">
        <v>2850</v>
      </c>
    </row>
    <row r="9" spans="1:2">
      <c r="A9" s="3" t="s">
        <v>430</v>
      </c>
    </row>
    <row r="10" spans="1:2">
      <c r="A10" s="4" t="s">
        <v>431</v>
      </c>
      <c r="B10" s="7" t="n">
        <v>435</v>
      </c>
    </row>
    <row r="11" spans="1:2">
      <c r="A11" s="4" t="s">
        <v>432</v>
      </c>
      <c r="B11" s="5" t="n">
        <v>77</v>
      </c>
    </row>
    <row r="12" spans="1:2">
      <c r="A12" s="4" t="s">
        <v>258</v>
      </c>
      <c r="B12" s="5" t="n">
        <v>6</v>
      </c>
    </row>
    <row r="13" spans="1:2">
      <c r="A13" s="4" t="s">
        <v>433</v>
      </c>
      <c r="B13" s="7" t="n">
        <v>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1"/>
  </cols>
  <sheetData>
    <row r="1" spans="1:4">
      <c r="A1" s="1" t="s">
        <v>434</v>
      </c>
      <c r="B1" s="2" t="s">
        <v>435</v>
      </c>
      <c r="C1" s="2" t="s">
        <v>436</v>
      </c>
      <c r="D1" s="2" t="s">
        <v>393</v>
      </c>
    </row>
    <row r="2" spans="1:4">
      <c r="A2" s="3" t="s">
        <v>175</v>
      </c>
    </row>
    <row r="3" spans="1:4">
      <c r="A3" s="4" t="s">
        <v>437</v>
      </c>
      <c r="C3" s="7" t="n">
        <v>514</v>
      </c>
    </row>
    <row r="4" spans="1:4">
      <c r="A4" s="4" t="s">
        <v>438</v>
      </c>
      <c r="C4" s="5" t="n">
        <v>500</v>
      </c>
    </row>
    <row r="5" spans="1:4">
      <c r="A5" s="4" t="s">
        <v>439</v>
      </c>
      <c r="C5" s="5" t="n">
        <v>8</v>
      </c>
    </row>
    <row r="6" spans="1:4">
      <c r="A6" s="4" t="s">
        <v>440</v>
      </c>
      <c r="B6" s="7" t="n">
        <v>6</v>
      </c>
    </row>
    <row r="7" spans="1:4">
      <c r="A7" s="4" t="s">
        <v>441</v>
      </c>
    </row>
    <row r="8" spans="1:4">
      <c r="A8" s="3" t="s">
        <v>175</v>
      </c>
    </row>
    <row r="9" spans="1:4">
      <c r="A9" s="4" t="s">
        <v>442</v>
      </c>
      <c r="B9" s="4" t="s">
        <v>443</v>
      </c>
    </row>
    <row r="10" spans="1:4">
      <c r="A10" s="4" t="s">
        <v>444</v>
      </c>
    </row>
    <row r="11" spans="1:4">
      <c r="A11" s="3" t="s">
        <v>175</v>
      </c>
    </row>
    <row r="12" spans="1:4">
      <c r="A12" s="4" t="s">
        <v>442</v>
      </c>
      <c r="B12" s="4" t="s">
        <v>445</v>
      </c>
    </row>
    <row r="13" spans="1:4">
      <c r="A13" s="4" t="s">
        <v>446</v>
      </c>
    </row>
    <row r="14" spans="1:4">
      <c r="A14" s="3" t="s">
        <v>175</v>
      </c>
    </row>
    <row r="15" spans="1:4">
      <c r="A15" s="4" t="s">
        <v>437</v>
      </c>
      <c r="B15" s="10" t="n">
        <v>48.4</v>
      </c>
    </row>
    <row r="16" spans="1:4">
      <c r="A16" s="4" t="s">
        <v>447</v>
      </c>
      <c r="B16" s="4" t="s">
        <v>448</v>
      </c>
    </row>
    <row r="17" spans="1:4">
      <c r="A17" s="4" t="s">
        <v>449</v>
      </c>
    </row>
    <row r="18" spans="1:4">
      <c r="A18" s="3" t="s">
        <v>175</v>
      </c>
    </row>
    <row r="19" spans="1:4">
      <c r="A19" s="4" t="s">
        <v>450</v>
      </c>
      <c r="D19"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51</v>
      </c>
      <c r="B1" s="2" t="s">
        <v>69</v>
      </c>
      <c r="C1" s="2" t="s">
        <v>1</v>
      </c>
    </row>
    <row r="2" spans="1:4">
      <c r="B2" s="2" t="s">
        <v>25</v>
      </c>
      <c r="C2" s="2" t="s">
        <v>25</v>
      </c>
      <c r="D2" s="2" t="s">
        <v>70</v>
      </c>
    </row>
    <row r="3" spans="1:4">
      <c r="A3" s="3" t="s">
        <v>452</v>
      </c>
    </row>
    <row r="4" spans="1:4">
      <c r="A4" s="4" t="s">
        <v>453</v>
      </c>
      <c r="C4" s="7" t="n">
        <v>17</v>
      </c>
      <c r="D4" s="7" t="n">
        <v>33</v>
      </c>
    </row>
    <row r="5" spans="1:4">
      <c r="A5" s="4" t="s">
        <v>454</v>
      </c>
      <c r="B5" s="7" t="n">
        <v>3</v>
      </c>
      <c r="C5" s="7" t="n">
        <v>4</v>
      </c>
      <c r="D5" s="7" t="n">
        <v>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1"/>
  </cols>
  <sheetData>
    <row r="1" spans="1:2">
      <c r="A1" s="1" t="s">
        <v>455</v>
      </c>
      <c r="B1" s="2" t="s">
        <v>456</v>
      </c>
    </row>
    <row r="2" spans="1:2">
      <c r="A2" s="4" t="s">
        <v>457</v>
      </c>
    </row>
    <row r="3" spans="1:2">
      <c r="A3" s="3" t="s">
        <v>458</v>
      </c>
    </row>
    <row r="4" spans="1:2">
      <c r="A4" s="4" t="s">
        <v>459</v>
      </c>
      <c r="B4" s="5" t="n">
        <v>2000</v>
      </c>
    </row>
    <row r="5" spans="1:2">
      <c r="A5" s="4" t="s">
        <v>460</v>
      </c>
      <c r="B5" s="5" t="n">
        <v>71</v>
      </c>
    </row>
    <row r="6" spans="1:2">
      <c r="A6" s="4" t="s">
        <v>461</v>
      </c>
    </row>
    <row r="7" spans="1:2">
      <c r="A7" s="3" t="s">
        <v>458</v>
      </c>
    </row>
    <row r="8" spans="1:2">
      <c r="A8" s="4" t="s">
        <v>459</v>
      </c>
      <c r="B8" s="5" t="n">
        <v>15000</v>
      </c>
    </row>
    <row r="9" spans="1:2">
      <c r="A9" s="4" t="s">
        <v>460</v>
      </c>
      <c r="B9" s="11" t="n">
        <v>58.83</v>
      </c>
    </row>
    <row r="10" spans="1:2">
      <c r="A10" s="4" t="s">
        <v>462</v>
      </c>
    </row>
    <row r="11" spans="1:2">
      <c r="A11" s="3" t="s">
        <v>458</v>
      </c>
    </row>
    <row r="12" spans="1:2">
      <c r="A12" s="4" t="s">
        <v>459</v>
      </c>
      <c r="B12" s="5" t="n">
        <v>15000</v>
      </c>
    </row>
    <row r="13" spans="1:2">
      <c r="A13" s="4" t="s">
        <v>460</v>
      </c>
      <c r="B13" s="11" t="n">
        <v>66.15000000000001</v>
      </c>
    </row>
    <row r="14" spans="1:2">
      <c r="A14" s="4" t="s">
        <v>463</v>
      </c>
    </row>
    <row r="15" spans="1:2">
      <c r="A15" s="3" t="s">
        <v>458</v>
      </c>
    </row>
    <row r="16" spans="1:2">
      <c r="A16" s="4" t="s">
        <v>459</v>
      </c>
      <c r="B16" s="5" t="n">
        <v>5000</v>
      </c>
    </row>
    <row r="17" spans="1:2">
      <c r="A17" s="4" t="s">
        <v>460</v>
      </c>
      <c r="B17" s="11" t="n">
        <v>68.45</v>
      </c>
    </row>
    <row r="18" spans="1:2">
      <c r="A18" s="4" t="s">
        <v>464</v>
      </c>
    </row>
    <row r="19" spans="1:2">
      <c r="A19" s="3" t="s">
        <v>458</v>
      </c>
    </row>
    <row r="20" spans="1:2">
      <c r="A20" s="4" t="s">
        <v>459</v>
      </c>
      <c r="B20" s="5" t="n">
        <v>33000</v>
      </c>
    </row>
    <row r="21" spans="1:2">
      <c r="A21" s="4" t="s">
        <v>460</v>
      </c>
      <c r="B21" s="11" t="n">
        <v>63.48</v>
      </c>
    </row>
    <row r="22" spans="1:2">
      <c r="A22" s="4" t="s">
        <v>465</v>
      </c>
    </row>
    <row r="23" spans="1:2">
      <c r="A23" s="3" t="s">
        <v>458</v>
      </c>
    </row>
    <row r="24" spans="1:2">
      <c r="A24" s="4" t="s">
        <v>459</v>
      </c>
      <c r="B24" s="5" t="n">
        <v>35000</v>
      </c>
    </row>
    <row r="25" spans="1:2">
      <c r="A25" s="4" t="s">
        <v>460</v>
      </c>
      <c r="B25" s="11" t="n">
        <v>68.29000000000001</v>
      </c>
    </row>
    <row r="26" spans="1:2">
      <c r="A26" s="4" t="s">
        <v>466</v>
      </c>
    </row>
    <row r="27" spans="1:2">
      <c r="A27" s="3" t="s">
        <v>458</v>
      </c>
    </row>
    <row r="28" spans="1:2">
      <c r="A28" s="4" t="s">
        <v>459</v>
      </c>
      <c r="B28" s="5" t="n">
        <v>30000</v>
      </c>
    </row>
    <row r="29" spans="1:2">
      <c r="A29" s="4" t="s">
        <v>460</v>
      </c>
      <c r="B29" s="11" t="n">
        <v>71.67</v>
      </c>
    </row>
    <row r="30" spans="1:2">
      <c r="A30" s="4" t="s">
        <v>467</v>
      </c>
    </row>
    <row r="31" spans="1:2">
      <c r="A31" s="3" t="s">
        <v>458</v>
      </c>
    </row>
    <row r="32" spans="1:2">
      <c r="A32" s="4" t="s">
        <v>459</v>
      </c>
      <c r="B32" s="5" t="n">
        <v>20000</v>
      </c>
    </row>
    <row r="33" spans="1:2">
      <c r="A33" s="4" t="s">
        <v>460</v>
      </c>
      <c r="B33" s="5" t="n">
        <v>75</v>
      </c>
    </row>
    <row r="34" spans="1:2">
      <c r="A34" s="4" t="s">
        <v>468</v>
      </c>
    </row>
    <row r="35" spans="1:2">
      <c r="A35" s="3" t="s">
        <v>458</v>
      </c>
    </row>
    <row r="36" spans="1:2">
      <c r="A36" s="4" t="s">
        <v>459</v>
      </c>
      <c r="B36" s="5" t="n">
        <v>19000</v>
      </c>
    </row>
    <row r="37" spans="1:2">
      <c r="A37" s="4" t="s">
        <v>460</v>
      </c>
      <c r="B37" s="5" t="n">
        <v>45</v>
      </c>
    </row>
    <row r="38" spans="1:2">
      <c r="A38" s="4" t="s">
        <v>469</v>
      </c>
    </row>
    <row r="39" spans="1:2">
      <c r="A39" s="3" t="s">
        <v>458</v>
      </c>
    </row>
    <row r="40" spans="1:2">
      <c r="A40" s="4" t="s">
        <v>459</v>
      </c>
      <c r="B40" s="5" t="n">
        <v>35000</v>
      </c>
    </row>
    <row r="41" spans="1:2">
      <c r="A41" s="4" t="s">
        <v>460</v>
      </c>
      <c r="B41" s="11" t="n">
        <v>50.71</v>
      </c>
    </row>
    <row r="42" spans="1:2">
      <c r="A42" s="4" t="s">
        <v>470</v>
      </c>
    </row>
    <row r="43" spans="1:2">
      <c r="A43" s="3" t="s">
        <v>458</v>
      </c>
    </row>
    <row r="44" spans="1:2">
      <c r="A44" s="4" t="s">
        <v>459</v>
      </c>
      <c r="B44" s="5" t="n">
        <v>30000</v>
      </c>
    </row>
    <row r="45" spans="1:2">
      <c r="A45" s="4" t="s">
        <v>460</v>
      </c>
      <c r="B45" s="5" t="n">
        <v>55</v>
      </c>
    </row>
    <row r="46" spans="1:2">
      <c r="A46" s="4" t="s">
        <v>471</v>
      </c>
    </row>
    <row r="47" spans="1:2">
      <c r="A47" s="3" t="s">
        <v>458</v>
      </c>
    </row>
    <row r="48" spans="1:2">
      <c r="A48" s="4" t="s">
        <v>459</v>
      </c>
      <c r="B48" s="5" t="n">
        <v>30000</v>
      </c>
    </row>
    <row r="49" spans="1:2">
      <c r="A49" s="4" t="s">
        <v>460</v>
      </c>
      <c r="B49" s="11" t="n">
        <v>56.67</v>
      </c>
    </row>
    <row r="50" spans="1:2">
      <c r="A50" s="4" t="s">
        <v>472</v>
      </c>
    </row>
    <row r="51" spans="1:2">
      <c r="A51" s="3" t="s">
        <v>458</v>
      </c>
    </row>
    <row r="52" spans="1:2">
      <c r="A52" s="4" t="s">
        <v>459</v>
      </c>
      <c r="B52" s="5" t="n">
        <v>20000</v>
      </c>
    </row>
    <row r="53" spans="1:2">
      <c r="A53" s="4" t="s">
        <v>460</v>
      </c>
      <c r="B53" s="5" t="n">
        <v>60</v>
      </c>
    </row>
    <row r="54" spans="1:2">
      <c r="A54" s="4" t="s">
        <v>473</v>
      </c>
    </row>
    <row r="55" spans="1:2">
      <c r="A55" s="3" t="s">
        <v>458</v>
      </c>
    </row>
    <row r="56" spans="1:2">
      <c r="A56" s="4" t="s">
        <v>459</v>
      </c>
      <c r="B56" s="5" t="n">
        <v>48000</v>
      </c>
    </row>
    <row r="57" spans="1:2">
      <c r="A57" s="4" t="s">
        <v>460</v>
      </c>
      <c r="B57" s="11" t="n">
        <v>60.35</v>
      </c>
    </row>
    <row r="58" spans="1:2">
      <c r="A58" s="4" t="s">
        <v>474</v>
      </c>
    </row>
    <row r="59" spans="1:2">
      <c r="A59" s="3" t="s">
        <v>458</v>
      </c>
    </row>
    <row r="60" spans="1:2">
      <c r="A60" s="4" t="s">
        <v>459</v>
      </c>
      <c r="B60" s="5" t="n">
        <v>7000</v>
      </c>
    </row>
    <row r="61" spans="1:2">
      <c r="A61" s="4" t="s">
        <v>460</v>
      </c>
      <c r="B61" s="11" t="n">
        <v>67.70999999999999</v>
      </c>
    </row>
    <row r="62" spans="1:2">
      <c r="A62" s="4" t="s">
        <v>475</v>
      </c>
      <c r="B62" s="5" t="n">
        <v>5000</v>
      </c>
    </row>
    <row r="63" spans="1:2">
      <c r="A63" s="4" t="s">
        <v>476</v>
      </c>
      <c r="B63" s="5" t="n">
        <v>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8"/>
  </cols>
  <sheetData>
    <row r="1" spans="1:2">
      <c r="A1" s="1" t="s">
        <v>477</v>
      </c>
      <c r="B1" s="2" t="s">
        <v>478</v>
      </c>
    </row>
    <row r="2" spans="1:2">
      <c r="A2" s="4" t="s">
        <v>479</v>
      </c>
    </row>
    <row r="3" spans="1:2">
      <c r="A3" s="3" t="s">
        <v>458</v>
      </c>
    </row>
    <row r="4" spans="1:2">
      <c r="A4" s="4" t="s">
        <v>480</v>
      </c>
      <c r="B4" s="5" t="n">
        <v>50</v>
      </c>
    </row>
    <row r="5" spans="1:2">
      <c r="A5" s="4" t="s">
        <v>481</v>
      </c>
    </row>
    <row r="6" spans="1:2">
      <c r="A6" s="3" t="s">
        <v>458</v>
      </c>
    </row>
    <row r="7" spans="1:2">
      <c r="A7" s="4" t="s">
        <v>459</v>
      </c>
      <c r="B7" s="5" t="n">
        <v>1000</v>
      </c>
    </row>
    <row r="8" spans="1:2">
      <c r="A8" s="4" t="s">
        <v>480</v>
      </c>
      <c r="B8" s="5" t="n">
        <v>60</v>
      </c>
    </row>
    <row r="9" spans="1:2">
      <c r="A9" s="4" t="s">
        <v>482</v>
      </c>
    </row>
    <row r="10" spans="1:2">
      <c r="A10" s="3" t="s">
        <v>458</v>
      </c>
    </row>
    <row r="11" spans="1:2">
      <c r="A11" s="4" t="s">
        <v>459</v>
      </c>
      <c r="B11" s="5" t="n">
        <v>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484</v>
      </c>
    </row>
    <row r="2" spans="1:2">
      <c r="A2" s="3" t="s">
        <v>458</v>
      </c>
    </row>
    <row r="3" spans="1:2">
      <c r="A3" s="4" t="s">
        <v>485</v>
      </c>
      <c r="B3" s="10" t="n">
        <v>1.3</v>
      </c>
    </row>
    <row r="4" spans="1:2">
      <c r="A4" s="4" t="s">
        <v>486</v>
      </c>
    </row>
    <row r="5" spans="1:2">
      <c r="A5" s="3" t="s">
        <v>458</v>
      </c>
    </row>
    <row r="6" spans="1:2">
      <c r="A6" s="4" t="s">
        <v>487</v>
      </c>
      <c r="B6" s="4" t="s">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69</v>
      </c>
    </row>
    <row r="2" spans="1:3">
      <c r="B2" s="2" t="s">
        <v>25</v>
      </c>
      <c r="C2" s="2" t="s">
        <v>26</v>
      </c>
    </row>
    <row r="3" spans="1:3">
      <c r="A3" s="4" t="s">
        <v>490</v>
      </c>
    </row>
    <row r="4" spans="1:3">
      <c r="A4" s="3" t="s">
        <v>491</v>
      </c>
    </row>
    <row r="5" spans="1:3">
      <c r="A5" s="4" t="s">
        <v>492</v>
      </c>
      <c r="B5" s="7" t="n">
        <v>1</v>
      </c>
    </row>
    <row r="6" spans="1:3">
      <c r="A6" s="4" t="s">
        <v>493</v>
      </c>
    </row>
    <row r="7" spans="1:3">
      <c r="A7" s="3" t="s">
        <v>491</v>
      </c>
    </row>
    <row r="8" spans="1:3">
      <c r="A8" s="4" t="s">
        <v>494</v>
      </c>
      <c r="B8" s="5" t="n">
        <v>9</v>
      </c>
    </row>
    <row r="9" spans="1:3">
      <c r="A9" s="4" t="s">
        <v>495</v>
      </c>
    </row>
    <row r="10" spans="1:3">
      <c r="A10" s="3" t="s">
        <v>491</v>
      </c>
    </row>
    <row r="11" spans="1:3">
      <c r="A11" s="4" t="s">
        <v>496</v>
      </c>
      <c r="B11" s="5" t="n">
        <v>-153</v>
      </c>
      <c r="C11" s="7" t="n">
        <v>-133</v>
      </c>
    </row>
    <row r="12" spans="1:3">
      <c r="A12" s="4" t="s">
        <v>497</v>
      </c>
    </row>
    <row r="13" spans="1:3">
      <c r="A13" s="3" t="s">
        <v>491</v>
      </c>
    </row>
    <row r="14" spans="1:3">
      <c r="A14" s="4" t="s">
        <v>494</v>
      </c>
      <c r="B14" s="5" t="n">
        <v>34</v>
      </c>
      <c r="C14" s="5" t="n">
        <v>23</v>
      </c>
    </row>
    <row r="15" spans="1:3">
      <c r="A15" s="4" t="s">
        <v>498</v>
      </c>
    </row>
    <row r="16" spans="1:3">
      <c r="A16" s="3" t="s">
        <v>491</v>
      </c>
    </row>
    <row r="17" spans="1:3">
      <c r="A17" s="4" t="s">
        <v>494</v>
      </c>
      <c r="B17" s="5" t="n">
        <v>13</v>
      </c>
      <c r="C17" s="5" t="n">
        <v>1</v>
      </c>
    </row>
    <row r="18" spans="1:3">
      <c r="A18" s="4" t="s">
        <v>499</v>
      </c>
    </row>
    <row r="19" spans="1:3">
      <c r="A19" s="3" t="s">
        <v>491</v>
      </c>
    </row>
    <row r="20" spans="1:3">
      <c r="A20" s="4" t="s">
        <v>494</v>
      </c>
      <c r="B20" s="5" t="n">
        <v>-191</v>
      </c>
      <c r="C20" s="5" t="n">
        <v>-154</v>
      </c>
    </row>
    <row r="21" spans="1:3">
      <c r="A21" s="4" t="s">
        <v>500</v>
      </c>
    </row>
    <row r="22" spans="1:3">
      <c r="A22" s="3" t="s">
        <v>491</v>
      </c>
    </row>
    <row r="23" spans="1:3">
      <c r="A23" s="4" t="s">
        <v>494</v>
      </c>
      <c r="B23" s="5" t="n">
        <v>-9</v>
      </c>
      <c r="C23" s="5" t="n">
        <v>-3</v>
      </c>
    </row>
    <row r="24" spans="1:3">
      <c r="A24" s="4" t="s">
        <v>501</v>
      </c>
    </row>
    <row r="25" spans="1:3">
      <c r="A25" s="3" t="s">
        <v>491</v>
      </c>
    </row>
    <row r="26" spans="1:3">
      <c r="A26" s="4" t="s">
        <v>496</v>
      </c>
      <c r="B26" s="5" t="n">
        <v>-153</v>
      </c>
      <c r="C26" s="5" t="n">
        <v>-133</v>
      </c>
    </row>
    <row r="27" spans="1:3">
      <c r="A27" s="4" t="s">
        <v>502</v>
      </c>
    </row>
    <row r="28" spans="1:3">
      <c r="A28" s="3" t="s">
        <v>491</v>
      </c>
    </row>
    <row r="29" spans="1:3">
      <c r="A29" s="4" t="s">
        <v>503</v>
      </c>
      <c r="B29" s="5" t="n">
        <v>34</v>
      </c>
      <c r="C29" s="5" t="n">
        <v>39</v>
      </c>
    </row>
    <row r="30" spans="1:3">
      <c r="A30" s="4" t="s">
        <v>504</v>
      </c>
      <c r="C30" s="5" t="n">
        <v>-16</v>
      </c>
    </row>
    <row r="31" spans="1:3">
      <c r="A31" s="4" t="s">
        <v>505</v>
      </c>
    </row>
    <row r="32" spans="1:3">
      <c r="A32" s="3" t="s">
        <v>491</v>
      </c>
    </row>
    <row r="33" spans="1:3">
      <c r="A33" s="4" t="s">
        <v>503</v>
      </c>
      <c r="B33" s="5" t="n">
        <v>13</v>
      </c>
      <c r="C33" s="5" t="n">
        <v>1</v>
      </c>
    </row>
    <row r="34" spans="1:3">
      <c r="A34" s="4" t="s">
        <v>506</v>
      </c>
    </row>
    <row r="35" spans="1:3">
      <c r="A35" s="3" t="s">
        <v>491</v>
      </c>
    </row>
    <row r="36" spans="1:3">
      <c r="A36" s="4" t="s">
        <v>503</v>
      </c>
      <c r="B36" s="5" t="n">
        <v>-191</v>
      </c>
      <c r="C36" s="5" t="n">
        <v>-170</v>
      </c>
    </row>
    <row r="37" spans="1:3">
      <c r="A37" s="4" t="s">
        <v>504</v>
      </c>
      <c r="C37" s="5" t="n">
        <v>16</v>
      </c>
    </row>
    <row r="38" spans="1:3">
      <c r="A38" s="4" t="s">
        <v>507</v>
      </c>
    </row>
    <row r="39" spans="1:3">
      <c r="A39" s="3" t="s">
        <v>491</v>
      </c>
    </row>
    <row r="40" spans="1:3">
      <c r="A40" s="4" t="s">
        <v>503</v>
      </c>
      <c r="B40" s="7" t="n">
        <v>-9</v>
      </c>
      <c r="C40" s="7"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9</v>
      </c>
      <c r="D1" s="2" t="s">
        <v>1</v>
      </c>
    </row>
    <row r="2" spans="1:5">
      <c r="B2" s="2" t="s">
        <v>25</v>
      </c>
      <c r="C2" s="2" t="s">
        <v>70</v>
      </c>
      <c r="D2" s="2" t="s">
        <v>25</v>
      </c>
      <c r="E2" s="2" t="s">
        <v>70</v>
      </c>
    </row>
    <row r="3" spans="1:5">
      <c r="A3" s="3" t="s">
        <v>509</v>
      </c>
    </row>
    <row r="4" spans="1:5">
      <c r="A4" s="4" t="s">
        <v>100</v>
      </c>
      <c r="B4" s="7" t="n">
        <v>91</v>
      </c>
      <c r="C4" s="7" t="n">
        <v>-132</v>
      </c>
      <c r="D4" s="7" t="n">
        <v>37</v>
      </c>
      <c r="E4" s="7" t="n">
        <v>-127</v>
      </c>
    </row>
    <row r="5" spans="1:5">
      <c r="A5" s="4" t="s">
        <v>93</v>
      </c>
      <c r="B5" s="5" t="n">
        <v>-25</v>
      </c>
      <c r="C5" s="5" t="n">
        <v>-1</v>
      </c>
      <c r="D5" s="5" t="n">
        <v>-55</v>
      </c>
      <c r="E5" s="5" t="n">
        <v>-1</v>
      </c>
    </row>
    <row r="6" spans="1:5">
      <c r="A6" s="4" t="s">
        <v>510</v>
      </c>
      <c r="B6" s="5" t="n">
        <v>66</v>
      </c>
      <c r="C6" s="5" t="n">
        <v>-133</v>
      </c>
      <c r="D6" s="5" t="n">
        <v>-18</v>
      </c>
      <c r="E6" s="5" t="n">
        <v>-128</v>
      </c>
    </row>
    <row r="7" spans="1:5">
      <c r="A7" s="4" t="s">
        <v>511</v>
      </c>
      <c r="B7" s="5" t="n">
        <v>-1</v>
      </c>
      <c r="C7" s="5" t="n">
        <v>0</v>
      </c>
      <c r="D7" s="5" t="n">
        <v>0</v>
      </c>
      <c r="E7" s="5" t="n">
        <v>0</v>
      </c>
    </row>
    <row r="8" spans="1:5">
      <c r="A8" s="4" t="s">
        <v>512</v>
      </c>
      <c r="B8" s="7" t="n">
        <v>65</v>
      </c>
      <c r="C8" s="7" t="n">
        <v>-133</v>
      </c>
      <c r="D8" s="7" t="n">
        <v>-18</v>
      </c>
      <c r="E8" s="7" t="n">
        <v>-128</v>
      </c>
    </row>
    <row r="9" spans="1:5">
      <c r="A9" s="4" t="s">
        <v>513</v>
      </c>
      <c r="B9" s="9" t="n">
        <v>48.5</v>
      </c>
      <c r="C9" s="9" t="n">
        <v>42.7</v>
      </c>
      <c r="D9" s="5" t="n">
        <v>47</v>
      </c>
      <c r="E9" s="9" t="n">
        <v>42.5</v>
      </c>
    </row>
    <row r="10" spans="1:5">
      <c r="A10" s="4" t="s">
        <v>514</v>
      </c>
      <c r="B10" s="8" t="n">
        <v>1.34</v>
      </c>
      <c r="C10" s="8" t="n">
        <v>-3.11</v>
      </c>
      <c r="D10" s="8" t="n">
        <v>-0.38</v>
      </c>
      <c r="E10" s="8" t="n">
        <v>-3.01</v>
      </c>
    </row>
    <row r="11" spans="1:5">
      <c r="A11" s="3" t="s">
        <v>515</v>
      </c>
    </row>
    <row r="12" spans="1:5">
      <c r="A12" s="4" t="s">
        <v>100</v>
      </c>
      <c r="B12" s="7" t="n">
        <v>91</v>
      </c>
      <c r="C12" s="7" t="n">
        <v>-132</v>
      </c>
      <c r="D12" s="7" t="n">
        <v>37</v>
      </c>
      <c r="E12" s="7" t="n">
        <v>-127</v>
      </c>
    </row>
    <row r="13" spans="1:5">
      <c r="A13" s="4" t="s">
        <v>93</v>
      </c>
      <c r="B13" s="5" t="n">
        <v>-25</v>
      </c>
      <c r="C13" s="5" t="n">
        <v>-1</v>
      </c>
      <c r="D13" s="5" t="n">
        <v>-55</v>
      </c>
      <c r="E13" s="5" t="n">
        <v>-1</v>
      </c>
    </row>
    <row r="14" spans="1:5">
      <c r="A14" s="4" t="s">
        <v>510</v>
      </c>
      <c r="B14" s="5" t="n">
        <v>66</v>
      </c>
      <c r="C14" s="5" t="n">
        <v>-133</v>
      </c>
      <c r="D14" s="5" t="n">
        <v>-18</v>
      </c>
      <c r="E14" s="5" t="n">
        <v>-128</v>
      </c>
    </row>
    <row r="15" spans="1:5">
      <c r="A15" s="4" t="s">
        <v>511</v>
      </c>
      <c r="B15" s="5" t="n">
        <v>-1</v>
      </c>
      <c r="C15" s="5" t="n">
        <v>0</v>
      </c>
      <c r="D15" s="5" t="n">
        <v>0</v>
      </c>
      <c r="E15" s="5" t="n">
        <v>0</v>
      </c>
    </row>
    <row r="16" spans="1:5">
      <c r="A16" s="4" t="s">
        <v>516</v>
      </c>
      <c r="B16" s="7" t="n">
        <v>65</v>
      </c>
      <c r="C16" s="7" t="n">
        <v>-133</v>
      </c>
      <c r="D16" s="7" t="n">
        <v>-18</v>
      </c>
      <c r="E16" s="7" t="n">
        <v>-128</v>
      </c>
    </row>
    <row r="17" spans="1:5">
      <c r="A17" s="4" t="s">
        <v>513</v>
      </c>
      <c r="B17" s="9" t="n">
        <v>48.5</v>
      </c>
      <c r="C17" s="9" t="n">
        <v>42.7</v>
      </c>
      <c r="D17" s="5" t="n">
        <v>47</v>
      </c>
      <c r="E17" s="9" t="n">
        <v>42.5</v>
      </c>
    </row>
    <row r="18" spans="1:5">
      <c r="A18" s="4" t="s">
        <v>517</v>
      </c>
      <c r="B18" s="9" t="n">
        <v>0.6</v>
      </c>
    </row>
    <row r="19" spans="1:5">
      <c r="A19" s="4" t="s">
        <v>518</v>
      </c>
      <c r="B19" s="9" t="n">
        <v>49.1</v>
      </c>
      <c r="C19" s="9" t="n">
        <v>42.7</v>
      </c>
      <c r="D19" s="5" t="n">
        <v>47</v>
      </c>
      <c r="E19" s="9" t="n">
        <v>42.5</v>
      </c>
    </row>
    <row r="20" spans="1:5">
      <c r="A20" s="4" t="s">
        <v>519</v>
      </c>
      <c r="B20" s="8" t="n">
        <v>1.32</v>
      </c>
      <c r="C20" s="8" t="n">
        <v>-3.11</v>
      </c>
      <c r="D20" s="8" t="n">
        <v>-0.38</v>
      </c>
      <c r="E20" s="8" t="n">
        <v>-3.01</v>
      </c>
    </row>
    <row r="21" spans="1:5">
      <c r="A21" s="4" t="s">
        <v>520</v>
      </c>
      <c r="B21" s="9" t="n">
        <v>1.1</v>
      </c>
      <c r="C21" s="9" t="n">
        <v>2.5</v>
      </c>
      <c r="D21" s="9" t="n">
        <v>2.8</v>
      </c>
      <c r="E21" s="9"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5</v>
      </c>
      <c r="C2" s="2" t="s">
        <v>70</v>
      </c>
      <c r="D2" s="2" t="s">
        <v>25</v>
      </c>
      <c r="E2" s="2" t="s">
        <v>70</v>
      </c>
    </row>
    <row r="3" spans="1:5">
      <c r="A3" s="3" t="s">
        <v>99</v>
      </c>
    </row>
    <row r="4" spans="1:5">
      <c r="A4" s="4" t="s">
        <v>108</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1</v>
      </c>
      <c r="B1" s="2" t="s">
        <v>69</v>
      </c>
      <c r="D1" s="2" t="s">
        <v>1</v>
      </c>
    </row>
    <row r="2" spans="1:5">
      <c r="B2" s="2" t="s">
        <v>25</v>
      </c>
      <c r="C2" s="2" t="s">
        <v>70</v>
      </c>
      <c r="D2" s="2" t="s">
        <v>25</v>
      </c>
      <c r="E2" s="2" t="s">
        <v>70</v>
      </c>
    </row>
    <row r="3" spans="1:5">
      <c r="A3" s="3" t="s">
        <v>522</v>
      </c>
    </row>
    <row r="4" spans="1:5">
      <c r="A4" s="4" t="s">
        <v>523</v>
      </c>
      <c r="B4" s="7" t="n">
        <v>6</v>
      </c>
      <c r="C4" s="7" t="n">
        <v>1</v>
      </c>
      <c r="D4" s="7" t="n">
        <v>8</v>
      </c>
      <c r="E4" s="7" t="n">
        <v>6</v>
      </c>
    </row>
    <row r="5" spans="1:5">
      <c r="A5" s="4" t="s">
        <v>524</v>
      </c>
    </row>
    <row r="6" spans="1:5">
      <c r="A6" s="3" t="s">
        <v>522</v>
      </c>
    </row>
    <row r="7" spans="1:5">
      <c r="A7" s="4" t="s">
        <v>525</v>
      </c>
      <c r="D7" s="5" t="n">
        <v>1</v>
      </c>
      <c r="E7" s="5" t="n">
        <v>1</v>
      </c>
    </row>
    <row r="8" spans="1:5">
      <c r="A8" s="4" t="s">
        <v>526</v>
      </c>
      <c r="C8" s="5" t="n">
        <v>1</v>
      </c>
      <c r="D8" s="5" t="n">
        <v>1</v>
      </c>
      <c r="E8" s="5" t="n">
        <v>2</v>
      </c>
    </row>
    <row r="9" spans="1:5">
      <c r="A9" s="4" t="s">
        <v>527</v>
      </c>
      <c r="B9" s="5" t="n">
        <v>-1</v>
      </c>
      <c r="C9" s="5" t="n">
        <v>-1</v>
      </c>
      <c r="D9" s="5" t="n">
        <v>-2</v>
      </c>
      <c r="E9" s="5" t="n">
        <v>-2</v>
      </c>
    </row>
    <row r="10" spans="1:5">
      <c r="A10" s="4" t="s">
        <v>528</v>
      </c>
      <c r="B10" s="5" t="n">
        <v>1</v>
      </c>
      <c r="D10" s="5" t="n">
        <v>1</v>
      </c>
      <c r="E10" s="5" t="n">
        <v>1</v>
      </c>
    </row>
    <row r="11" spans="1:5">
      <c r="A11" s="4" t="s">
        <v>529</v>
      </c>
      <c r="C11" s="5" t="n">
        <v>1</v>
      </c>
      <c r="D11" s="5" t="n">
        <v>4</v>
      </c>
      <c r="E11" s="5" t="n">
        <v>4</v>
      </c>
    </row>
    <row r="12" spans="1:5">
      <c r="A12" s="4" t="s">
        <v>530</v>
      </c>
      <c r="C12" s="5" t="n">
        <v>1</v>
      </c>
      <c r="D12" s="5" t="n">
        <v>5</v>
      </c>
      <c r="E12" s="5" t="n">
        <v>6</v>
      </c>
    </row>
    <row r="13" spans="1:5">
      <c r="A13" s="4" t="s">
        <v>531</v>
      </c>
    </row>
    <row r="14" spans="1:5">
      <c r="A14" s="3" t="s">
        <v>522</v>
      </c>
    </row>
    <row r="15" spans="1:5">
      <c r="A15" s="4" t="s">
        <v>525</v>
      </c>
      <c r="B15" s="5" t="n">
        <v>1</v>
      </c>
      <c r="C15" s="5" t="n">
        <v>1</v>
      </c>
      <c r="D15" s="5" t="n">
        <v>3</v>
      </c>
      <c r="E15" s="5" t="n">
        <v>3</v>
      </c>
    </row>
    <row r="16" spans="1:5">
      <c r="A16" s="4" t="s">
        <v>526</v>
      </c>
      <c r="B16" s="5" t="n">
        <v>1</v>
      </c>
      <c r="C16" s="5" t="n">
        <v>1</v>
      </c>
      <c r="D16" s="5" t="n">
        <v>3</v>
      </c>
      <c r="E16" s="5" t="n">
        <v>3</v>
      </c>
    </row>
    <row r="17" spans="1:5">
      <c r="A17" s="4" t="s">
        <v>530</v>
      </c>
      <c r="B17" s="7" t="n">
        <v>2</v>
      </c>
      <c r="C17" s="7" t="n">
        <v>2</v>
      </c>
      <c r="D17" s="7" t="n">
        <v>6</v>
      </c>
      <c r="E17" s="7"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532</v>
      </c>
      <c r="B1" s="2" t="s">
        <v>1</v>
      </c>
    </row>
    <row r="2" spans="1:2">
      <c r="B2" s="2" t="s">
        <v>25</v>
      </c>
    </row>
    <row r="3" spans="1:2">
      <c r="A3" s="3" t="s">
        <v>185</v>
      </c>
    </row>
    <row r="4" spans="1:2">
      <c r="A4" s="4" t="s">
        <v>533</v>
      </c>
      <c r="B4"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9</v>
      </c>
      <c r="D1" s="2" t="s">
        <v>1</v>
      </c>
    </row>
    <row r="2" spans="1:5">
      <c r="B2" s="2" t="s">
        <v>25</v>
      </c>
      <c r="C2" s="2" t="s">
        <v>70</v>
      </c>
      <c r="D2" s="2" t="s">
        <v>25</v>
      </c>
      <c r="E2" s="2" t="s">
        <v>70</v>
      </c>
    </row>
    <row r="3" spans="1:5">
      <c r="A3" s="3" t="s">
        <v>536</v>
      </c>
    </row>
    <row r="4" spans="1:5">
      <c r="A4" s="4" t="s">
        <v>537</v>
      </c>
      <c r="B4" s="7" t="n">
        <v>700</v>
      </c>
      <c r="C4" s="7" t="n">
        <v>461</v>
      </c>
      <c r="D4" s="7" t="n">
        <v>1932</v>
      </c>
      <c r="E4" s="7" t="n">
        <v>1387</v>
      </c>
    </row>
    <row r="5" spans="1:5">
      <c r="A5" s="4" t="s">
        <v>74</v>
      </c>
      <c r="B5" s="5" t="n">
        <v>182</v>
      </c>
      <c r="C5" s="5" t="n">
        <v>49</v>
      </c>
      <c r="D5" s="5" t="n">
        <v>313</v>
      </c>
      <c r="E5" s="5" t="n">
        <v>113</v>
      </c>
    </row>
    <row r="6" spans="1:5">
      <c r="A6" s="4" t="s">
        <v>538</v>
      </c>
      <c r="D6" s="5" t="n">
        <v>1</v>
      </c>
    </row>
    <row r="7" spans="1:5">
      <c r="A7" s="4" t="s">
        <v>539</v>
      </c>
      <c r="B7" s="5" t="n">
        <v>-54</v>
      </c>
      <c r="C7" s="5" t="n">
        <v>-65</v>
      </c>
      <c r="D7" s="5" t="n">
        <v>-259</v>
      </c>
      <c r="E7" s="5" t="n">
        <v>51</v>
      </c>
    </row>
    <row r="8" spans="1:5">
      <c r="A8" s="4" t="s">
        <v>75</v>
      </c>
      <c r="B8" s="5" t="n">
        <v>828</v>
      </c>
      <c r="C8" s="7" t="n">
        <v>445</v>
      </c>
      <c r="D8" s="5" t="n">
        <v>1986</v>
      </c>
      <c r="E8" s="7" t="n">
        <v>1551</v>
      </c>
    </row>
    <row r="9" spans="1:5">
      <c r="A9" s="4" t="s">
        <v>540</v>
      </c>
    </row>
    <row r="10" spans="1:5">
      <c r="A10" s="3" t="s">
        <v>536</v>
      </c>
    </row>
    <row r="11" spans="1:5">
      <c r="A11" s="4" t="s">
        <v>537</v>
      </c>
      <c r="B11" s="5" t="n">
        <v>568</v>
      </c>
      <c r="D11" s="5" t="n">
        <v>1587</v>
      </c>
    </row>
    <row r="12" spans="1:5">
      <c r="A12" s="4" t="s">
        <v>541</v>
      </c>
    </row>
    <row r="13" spans="1:5">
      <c r="A13" s="3" t="s">
        <v>536</v>
      </c>
    </row>
    <row r="14" spans="1:5">
      <c r="A14" s="4" t="s">
        <v>537</v>
      </c>
      <c r="B14" s="5" t="n">
        <v>71</v>
      </c>
      <c r="D14" s="5" t="n">
        <v>195</v>
      </c>
    </row>
    <row r="15" spans="1:5">
      <c r="A15" s="4" t="s">
        <v>542</v>
      </c>
    </row>
    <row r="16" spans="1:5">
      <c r="A16" s="3" t="s">
        <v>536</v>
      </c>
    </row>
    <row r="17" spans="1:5">
      <c r="A17" s="4" t="s">
        <v>537</v>
      </c>
      <c r="B17" s="5" t="n">
        <v>61</v>
      </c>
      <c r="D17" s="5" t="n">
        <v>150</v>
      </c>
    </row>
    <row r="18" spans="1:5">
      <c r="A18" s="4" t="s">
        <v>543</v>
      </c>
    </row>
    <row r="19" spans="1:5">
      <c r="A19" s="3" t="s">
        <v>536</v>
      </c>
    </row>
    <row r="20" spans="1:5">
      <c r="A20" s="4" t="s">
        <v>74</v>
      </c>
      <c r="B20" s="5" t="n">
        <v>42</v>
      </c>
      <c r="D20" s="5" t="n">
        <v>87</v>
      </c>
    </row>
    <row r="21" spans="1:5">
      <c r="A21" s="4" t="s">
        <v>544</v>
      </c>
    </row>
    <row r="22" spans="1:5">
      <c r="A22" s="3" t="s">
        <v>536</v>
      </c>
    </row>
    <row r="23" spans="1:5">
      <c r="A23" s="4" t="s">
        <v>74</v>
      </c>
      <c r="B23" s="7" t="n">
        <v>140</v>
      </c>
      <c r="D23" s="7" t="n">
        <v>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9</v>
      </c>
      <c r="D1" s="2" t="s">
        <v>1</v>
      </c>
    </row>
    <row r="2" spans="1:5">
      <c r="B2" s="2" t="s">
        <v>25</v>
      </c>
      <c r="C2" s="2" t="s">
        <v>70</v>
      </c>
      <c r="D2" s="2" t="s">
        <v>25</v>
      </c>
      <c r="E2" s="2" t="s">
        <v>70</v>
      </c>
    </row>
    <row r="3" spans="1:5">
      <c r="A3" s="3" t="s">
        <v>71</v>
      </c>
    </row>
    <row r="4" spans="1:5">
      <c r="A4" s="4" t="s">
        <v>72</v>
      </c>
      <c r="B4" s="7" t="n">
        <v>700</v>
      </c>
      <c r="C4" s="7" t="n">
        <v>461</v>
      </c>
      <c r="D4" s="7" t="n">
        <v>1932</v>
      </c>
      <c r="E4" s="7" t="n">
        <v>1387</v>
      </c>
    </row>
    <row r="5" spans="1:5">
      <c r="A5" s="4" t="s">
        <v>539</v>
      </c>
      <c r="B5" s="5" t="n">
        <v>-54</v>
      </c>
      <c r="C5" s="5" t="n">
        <v>-65</v>
      </c>
      <c r="D5" s="5" t="n">
        <v>-259</v>
      </c>
      <c r="E5" s="5" t="n">
        <v>51</v>
      </c>
    </row>
    <row r="6" spans="1:5">
      <c r="A6" s="4" t="s">
        <v>74</v>
      </c>
      <c r="B6" s="5" t="n">
        <v>182</v>
      </c>
      <c r="C6" s="5" t="n">
        <v>49</v>
      </c>
      <c r="D6" s="5" t="n">
        <v>313</v>
      </c>
      <c r="E6" s="5" t="n">
        <v>113</v>
      </c>
    </row>
    <row r="7" spans="1:5">
      <c r="A7" s="4" t="s">
        <v>75</v>
      </c>
      <c r="B7" s="5" t="n">
        <v>828</v>
      </c>
      <c r="C7" s="5" t="n">
        <v>445</v>
      </c>
      <c r="D7" s="5" t="n">
        <v>1986</v>
      </c>
      <c r="E7" s="5" t="n">
        <v>1551</v>
      </c>
    </row>
    <row r="8" spans="1:5">
      <c r="A8" s="3" t="s">
        <v>76</v>
      </c>
    </row>
    <row r="9" spans="1:5">
      <c r="A9" s="4" t="s">
        <v>77</v>
      </c>
      <c r="B9" s="5" t="n">
        <v>236</v>
      </c>
      <c r="C9" s="5" t="n">
        <v>222</v>
      </c>
      <c r="D9" s="5" t="n">
        <v>679</v>
      </c>
      <c r="E9" s="5" t="n">
        <v>649</v>
      </c>
    </row>
    <row r="10" spans="1:5">
      <c r="A10" s="4" t="s">
        <v>78</v>
      </c>
      <c r="B10" s="5" t="n">
        <v>81</v>
      </c>
      <c r="C10" s="5" t="n">
        <v>61</v>
      </c>
      <c r="D10" s="5" t="n">
        <v>234</v>
      </c>
      <c r="E10" s="5" t="n">
        <v>183</v>
      </c>
    </row>
    <row r="11" spans="1:5">
      <c r="A11" s="4" t="s">
        <v>79</v>
      </c>
      <c r="B11" s="5" t="n">
        <v>128</v>
      </c>
      <c r="C11" s="5" t="n">
        <v>134</v>
      </c>
      <c r="D11" s="5" t="n">
        <v>372</v>
      </c>
      <c r="E11" s="5" t="n">
        <v>412</v>
      </c>
    </row>
    <row r="12" spans="1:5">
      <c r="A12" s="4" t="s">
        <v>80</v>
      </c>
      <c r="B12" s="5" t="n">
        <v>45</v>
      </c>
      <c r="C12" s="5" t="n">
        <v>39</v>
      </c>
      <c r="D12" s="5" t="n">
        <v>120</v>
      </c>
      <c r="E12" s="5" t="n">
        <v>103</v>
      </c>
    </row>
    <row r="13" spans="1:5">
      <c r="A13" s="4" t="s">
        <v>546</v>
      </c>
      <c r="B13" s="5" t="n">
        <v>4</v>
      </c>
      <c r="C13" s="5" t="n">
        <v>5</v>
      </c>
      <c r="D13" s="5" t="n">
        <v>18</v>
      </c>
      <c r="E13" s="5" t="n">
        <v>17</v>
      </c>
    </row>
    <row r="14" spans="1:5">
      <c r="A14" s="4" t="s">
        <v>82</v>
      </c>
      <c r="B14" s="5" t="n">
        <v>149</v>
      </c>
      <c r="C14" s="5" t="n">
        <v>29</v>
      </c>
      <c r="D14" s="5" t="n">
        <v>259</v>
      </c>
      <c r="E14" s="5" t="n">
        <v>76</v>
      </c>
    </row>
    <row r="15" spans="1:5">
      <c r="A15" s="4" t="s">
        <v>83</v>
      </c>
      <c r="B15" s="5" t="n">
        <v>643</v>
      </c>
      <c r="C15" s="5" t="n">
        <v>490</v>
      </c>
      <c r="D15" s="5" t="n">
        <v>1682</v>
      </c>
      <c r="E15" s="5" t="n">
        <v>1440</v>
      </c>
    </row>
    <row r="16" spans="1:5">
      <c r="A16" s="4" t="s">
        <v>547</v>
      </c>
      <c r="B16" s="5" t="n">
        <v>185</v>
      </c>
      <c r="C16" s="5" t="n">
        <v>-45</v>
      </c>
      <c r="D16" s="5" t="n">
        <v>304</v>
      </c>
      <c r="E16" s="5" t="n">
        <v>111</v>
      </c>
    </row>
    <row r="17" spans="1:5">
      <c r="A17" s="3" t="s">
        <v>85</v>
      </c>
    </row>
    <row r="18" spans="1:5">
      <c r="A18" s="4" t="s">
        <v>86</v>
      </c>
      <c r="B18" s="5" t="n">
        <v>-95</v>
      </c>
      <c r="C18" s="5" t="n">
        <v>-85</v>
      </c>
      <c r="D18" s="5" t="n">
        <v>-281</v>
      </c>
      <c r="E18" s="5" t="n">
        <v>-252</v>
      </c>
    </row>
    <row r="19" spans="1:5">
      <c r="A19" s="4" t="s">
        <v>87</v>
      </c>
      <c r="B19" s="5" t="n">
        <v>2</v>
      </c>
      <c r="D19" s="5" t="n">
        <v>26</v>
      </c>
      <c r="E19" s="5" t="n">
        <v>4</v>
      </c>
    </row>
    <row r="20" spans="1:5">
      <c r="A20" s="4" t="s">
        <v>88</v>
      </c>
      <c r="B20" s="5" t="n">
        <v>3</v>
      </c>
      <c r="D20" s="5" t="n">
        <v>4</v>
      </c>
      <c r="E20" s="5" t="n">
        <v>21</v>
      </c>
    </row>
    <row r="21" spans="1:5">
      <c r="A21" s="4" t="s">
        <v>89</v>
      </c>
      <c r="B21" s="5" t="n">
        <v>-4</v>
      </c>
      <c r="C21" s="5" t="n">
        <v>-2</v>
      </c>
      <c r="D21" s="5" t="n">
        <v>-16</v>
      </c>
      <c r="E21" s="5" t="n">
        <v>-11</v>
      </c>
    </row>
    <row r="22" spans="1:5">
      <c r="A22" s="4" t="s">
        <v>548</v>
      </c>
      <c r="B22" s="5" t="n">
        <v>91</v>
      </c>
      <c r="C22" s="5" t="n">
        <v>-132</v>
      </c>
      <c r="D22" s="5" t="n">
        <v>37</v>
      </c>
      <c r="E22" s="5" t="n">
        <v>-127</v>
      </c>
    </row>
    <row r="23" spans="1:5">
      <c r="A23" s="4" t="s">
        <v>91</v>
      </c>
      <c r="B23" s="5" t="n">
        <v>0</v>
      </c>
      <c r="C23" s="5" t="n">
        <v>0</v>
      </c>
      <c r="D23" s="5" t="n">
        <v>0</v>
      </c>
      <c r="E23" s="5" t="n">
        <v>0</v>
      </c>
    </row>
    <row r="24" spans="1:5">
      <c r="A24" s="4" t="s">
        <v>549</v>
      </c>
      <c r="B24" s="5" t="n">
        <v>91</v>
      </c>
      <c r="C24" s="5" t="n">
        <v>-132</v>
      </c>
      <c r="D24" s="5" t="n">
        <v>37</v>
      </c>
      <c r="E24" s="5" t="n">
        <v>-127</v>
      </c>
    </row>
    <row r="25" spans="1:5">
      <c r="A25" s="4" t="s">
        <v>93</v>
      </c>
      <c r="B25" s="5" t="n">
        <v>-25</v>
      </c>
      <c r="C25" s="5" t="n">
        <v>-1</v>
      </c>
      <c r="D25" s="5" t="n">
        <v>-55</v>
      </c>
      <c r="E25" s="5" t="n">
        <v>-1</v>
      </c>
    </row>
    <row r="26" spans="1:5">
      <c r="A26" s="4" t="s">
        <v>94</v>
      </c>
      <c r="B26" s="5" t="n">
        <v>66</v>
      </c>
      <c r="C26" s="7" t="n">
        <v>-133</v>
      </c>
      <c r="D26" s="5" t="n">
        <v>-18</v>
      </c>
      <c r="E26" s="7" t="n">
        <v>-128</v>
      </c>
    </row>
    <row r="27" spans="1:5">
      <c r="A27" s="4" t="s">
        <v>550</v>
      </c>
    </row>
    <row r="28" spans="1:5">
      <c r="A28" s="3" t="s">
        <v>71</v>
      </c>
    </row>
    <row r="29" spans="1:5">
      <c r="A29" s="4" t="s">
        <v>72</v>
      </c>
      <c r="B29" s="5" t="n">
        <v>695</v>
      </c>
      <c r="D29" s="5" t="n">
        <v>1915</v>
      </c>
    </row>
    <row r="30" spans="1:5">
      <c r="A30" s="4" t="s">
        <v>539</v>
      </c>
      <c r="B30" s="5" t="n">
        <v>-54</v>
      </c>
      <c r="D30" s="5" t="n">
        <v>-259</v>
      </c>
    </row>
    <row r="31" spans="1:5">
      <c r="A31" s="4" t="s">
        <v>74</v>
      </c>
      <c r="B31" s="5" t="n">
        <v>177</v>
      </c>
      <c r="D31" s="5" t="n">
        <v>242</v>
      </c>
    </row>
    <row r="32" spans="1:5">
      <c r="A32" s="4" t="s">
        <v>75</v>
      </c>
      <c r="B32" s="5" t="n">
        <v>818</v>
      </c>
      <c r="D32" s="5" t="n">
        <v>1898</v>
      </c>
    </row>
    <row r="33" spans="1:5">
      <c r="A33" s="3" t="s">
        <v>76</v>
      </c>
    </row>
    <row r="34" spans="1:5">
      <c r="A34" s="4" t="s">
        <v>77</v>
      </c>
      <c r="B34" s="5" t="n">
        <v>236</v>
      </c>
      <c r="D34" s="5" t="n">
        <v>679</v>
      </c>
    </row>
    <row r="35" spans="1:5">
      <c r="A35" s="4" t="s">
        <v>78</v>
      </c>
      <c r="B35" s="5" t="n">
        <v>81</v>
      </c>
      <c r="D35" s="5" t="n">
        <v>234</v>
      </c>
    </row>
    <row r="36" spans="1:5">
      <c r="A36" s="4" t="s">
        <v>79</v>
      </c>
      <c r="B36" s="5" t="n">
        <v>128</v>
      </c>
      <c r="D36" s="5" t="n">
        <v>372</v>
      </c>
    </row>
    <row r="37" spans="1:5">
      <c r="A37" s="4" t="s">
        <v>80</v>
      </c>
      <c r="B37" s="5" t="n">
        <v>45</v>
      </c>
      <c r="D37" s="5" t="n">
        <v>120</v>
      </c>
    </row>
    <row r="38" spans="1:5">
      <c r="A38" s="4" t="s">
        <v>546</v>
      </c>
      <c r="B38" s="5" t="n">
        <v>4</v>
      </c>
      <c r="D38" s="5" t="n">
        <v>18</v>
      </c>
    </row>
    <row r="39" spans="1:5">
      <c r="A39" s="4" t="s">
        <v>82</v>
      </c>
      <c r="B39" s="5" t="n">
        <v>139</v>
      </c>
      <c r="D39" s="5" t="n">
        <v>171</v>
      </c>
    </row>
    <row r="40" spans="1:5">
      <c r="A40" s="4" t="s">
        <v>83</v>
      </c>
      <c r="B40" s="5" t="n">
        <v>633</v>
      </c>
      <c r="D40" s="5" t="n">
        <v>1594</v>
      </c>
    </row>
    <row r="41" spans="1:5">
      <c r="A41" s="4" t="s">
        <v>547</v>
      </c>
      <c r="B41" s="5" t="n">
        <v>185</v>
      </c>
      <c r="D41" s="5" t="n">
        <v>304</v>
      </c>
    </row>
    <row r="42" spans="1:5">
      <c r="A42" s="3" t="s">
        <v>85</v>
      </c>
    </row>
    <row r="43" spans="1:5">
      <c r="A43" s="4" t="s">
        <v>86</v>
      </c>
      <c r="B43" s="5" t="n">
        <v>-95</v>
      </c>
      <c r="D43" s="5" t="n">
        <v>-281</v>
      </c>
    </row>
    <row r="44" spans="1:5">
      <c r="A44" s="4" t="s">
        <v>87</v>
      </c>
      <c r="B44" s="5" t="n">
        <v>2</v>
      </c>
      <c r="D44" s="5" t="n">
        <v>26</v>
      </c>
    </row>
    <row r="45" spans="1:5">
      <c r="A45" s="4" t="s">
        <v>88</v>
      </c>
      <c r="B45" s="5" t="n">
        <v>3</v>
      </c>
      <c r="D45" s="5" t="n">
        <v>4</v>
      </c>
    </row>
    <row r="46" spans="1:5">
      <c r="A46" s="4" t="s">
        <v>89</v>
      </c>
      <c r="B46" s="5" t="n">
        <v>-4</v>
      </c>
      <c r="D46" s="5" t="n">
        <v>-16</v>
      </c>
    </row>
    <row r="47" spans="1:5">
      <c r="A47" s="4" t="s">
        <v>548</v>
      </c>
      <c r="B47" s="5" t="n">
        <v>91</v>
      </c>
      <c r="D47" s="5" t="n">
        <v>37</v>
      </c>
    </row>
    <row r="48" spans="1:5">
      <c r="A48" s="4" t="s">
        <v>549</v>
      </c>
      <c r="B48" s="5" t="n">
        <v>91</v>
      </c>
      <c r="D48" s="5" t="n">
        <v>37</v>
      </c>
    </row>
    <row r="49" spans="1:5">
      <c r="A49" s="4" t="s">
        <v>93</v>
      </c>
      <c r="B49" s="5" t="n">
        <v>-25</v>
      </c>
      <c r="D49" s="5" t="n">
        <v>-55</v>
      </c>
    </row>
    <row r="50" spans="1:5">
      <c r="A50" s="4" t="s">
        <v>94</v>
      </c>
      <c r="B50" s="5" t="n">
        <v>66</v>
      </c>
      <c r="D50" s="5" t="n">
        <v>-18</v>
      </c>
    </row>
    <row r="51" spans="1:5">
      <c r="A51" s="4" t="s">
        <v>551</v>
      </c>
    </row>
    <row r="52" spans="1:5">
      <c r="A52" s="3" t="s">
        <v>71</v>
      </c>
    </row>
    <row r="53" spans="1:5">
      <c r="A53" s="4" t="s">
        <v>72</v>
      </c>
      <c r="B53" s="5" t="n">
        <v>5</v>
      </c>
      <c r="D53" s="5" t="n">
        <v>17</v>
      </c>
    </row>
    <row r="54" spans="1:5">
      <c r="A54" s="4" t="s">
        <v>74</v>
      </c>
      <c r="B54" s="5" t="n">
        <v>5</v>
      </c>
      <c r="D54" s="5" t="n">
        <v>71</v>
      </c>
    </row>
    <row r="55" spans="1:5">
      <c r="A55" s="4" t="s">
        <v>75</v>
      </c>
      <c r="B55" s="5" t="n">
        <v>10</v>
      </c>
      <c r="D55" s="5" t="n">
        <v>88</v>
      </c>
    </row>
    <row r="56" spans="1:5">
      <c r="A56" s="3" t="s">
        <v>76</v>
      </c>
    </row>
    <row r="57" spans="1:5">
      <c r="A57" s="4" t="s">
        <v>82</v>
      </c>
      <c r="B57" s="5" t="n">
        <v>10</v>
      </c>
      <c r="D57" s="5" t="n">
        <v>88</v>
      </c>
    </row>
    <row r="58" spans="1:5">
      <c r="A58" s="4" t="s">
        <v>83</v>
      </c>
      <c r="B58" s="7" t="n">
        <v>10</v>
      </c>
      <c r="D58" s="7" t="n">
        <v>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52</v>
      </c>
      <c r="B1" s="2" t="s">
        <v>69</v>
      </c>
      <c r="D1" s="2" t="s">
        <v>1</v>
      </c>
    </row>
    <row r="2" spans="1:5">
      <c r="B2" s="2" t="s">
        <v>25</v>
      </c>
      <c r="C2" s="2" t="s">
        <v>70</v>
      </c>
      <c r="D2" s="2" t="s">
        <v>25</v>
      </c>
      <c r="E2" s="2" t="s">
        <v>70</v>
      </c>
    </row>
    <row r="3" spans="1:5">
      <c r="A3" s="3" t="s">
        <v>187</v>
      </c>
    </row>
    <row r="4" spans="1:5">
      <c r="A4" s="4" t="s">
        <v>553</v>
      </c>
      <c r="B4" s="4" t="s">
        <v>554</v>
      </c>
      <c r="C4" s="4" t="s">
        <v>554</v>
      </c>
      <c r="D4" s="4" t="s">
        <v>554</v>
      </c>
      <c r="E4" s="4" t="s">
        <v>5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55</v>
      </c>
      <c r="B1" s="2" t="s">
        <v>1</v>
      </c>
    </row>
    <row r="2" spans="1:6">
      <c r="B2" s="2" t="s">
        <v>25</v>
      </c>
      <c r="D2" s="2" t="s">
        <v>26</v>
      </c>
      <c r="E2" s="2" t="s">
        <v>70</v>
      </c>
      <c r="F2" s="2" t="s">
        <v>556</v>
      </c>
    </row>
    <row r="3" spans="1:6">
      <c r="A3" s="3" t="s">
        <v>557</v>
      </c>
    </row>
    <row r="4" spans="1:6">
      <c r="A4" s="4" t="s">
        <v>32</v>
      </c>
      <c r="B4" s="7" t="n">
        <v>546</v>
      </c>
      <c r="D4" s="7" t="n">
        <v>483</v>
      </c>
    </row>
    <row r="5" spans="1:6">
      <c r="A5" s="4" t="s">
        <v>35</v>
      </c>
      <c r="B5" s="5" t="n">
        <v>6386</v>
      </c>
      <c r="D5" s="5" t="n">
        <v>5696</v>
      </c>
    </row>
    <row r="6" spans="1:6">
      <c r="A6" s="4" t="s">
        <v>558</v>
      </c>
      <c r="B6" s="5" t="n">
        <v>52</v>
      </c>
      <c r="D6" s="5" t="n">
        <v>28</v>
      </c>
    </row>
    <row r="7" spans="1:6">
      <c r="A7" s="4" t="s">
        <v>37</v>
      </c>
      <c r="B7" s="5" t="n">
        <v>6984</v>
      </c>
      <c r="D7" s="5" t="n">
        <v>6207</v>
      </c>
    </row>
    <row r="8" spans="1:6">
      <c r="A8" s="4" t="s">
        <v>41</v>
      </c>
      <c r="B8" s="5" t="n">
        <v>871</v>
      </c>
      <c r="D8" s="5" t="n">
        <v>732</v>
      </c>
    </row>
    <row r="9" spans="1:6">
      <c r="A9" s="4" t="s">
        <v>263</v>
      </c>
      <c r="B9" s="5" t="n">
        <v>5108</v>
      </c>
      <c r="D9" s="5" t="n">
        <v>5306</v>
      </c>
    </row>
    <row r="10" spans="1:6">
      <c r="A10" s="4" t="s">
        <v>559</v>
      </c>
      <c r="B10" s="5" t="n">
        <v>253</v>
      </c>
      <c r="D10" s="5" t="n">
        <v>287</v>
      </c>
    </row>
    <row r="11" spans="1:6">
      <c r="A11" s="4" t="s">
        <v>255</v>
      </c>
      <c r="B11" s="5" t="n">
        <v>612</v>
      </c>
      <c r="D11" s="5" t="n">
        <v>602</v>
      </c>
    </row>
    <row r="12" spans="1:6">
      <c r="A12" s="4" t="s">
        <v>560</v>
      </c>
      <c r="B12" s="5" t="n">
        <v>745</v>
      </c>
    </row>
    <row r="13" spans="1:6">
      <c r="A13" s="4" t="s">
        <v>56</v>
      </c>
      <c r="B13" s="5" t="n">
        <v>-605</v>
      </c>
      <c r="C13" s="4" t="s">
        <v>57</v>
      </c>
      <c r="D13" s="5" t="n">
        <v>-720</v>
      </c>
      <c r="E13" s="7" t="n">
        <v>-574</v>
      </c>
      <c r="F13" s="7" t="n">
        <v>-557</v>
      </c>
    </row>
    <row r="14" spans="1:6">
      <c r="A14" s="4" t="s">
        <v>58</v>
      </c>
      <c r="B14" s="5" t="n">
        <v>6984</v>
      </c>
      <c r="D14" s="5" t="n">
        <v>6207</v>
      </c>
    </row>
    <row r="15" spans="1:6">
      <c r="A15" s="4" t="s">
        <v>561</v>
      </c>
    </row>
    <row r="16" spans="1:6">
      <c r="A16" s="3" t="s">
        <v>557</v>
      </c>
    </row>
    <row r="17" spans="1:6">
      <c r="A17" s="4" t="s">
        <v>32</v>
      </c>
      <c r="B17" s="5" t="n">
        <v>5</v>
      </c>
      <c r="D17" s="5" t="n">
        <v>13</v>
      </c>
    </row>
    <row r="18" spans="1:6">
      <c r="A18" s="4" t="s">
        <v>35</v>
      </c>
      <c r="B18" s="5" t="n">
        <v>32</v>
      </c>
      <c r="D18" s="5" t="n">
        <v>24</v>
      </c>
    </row>
    <row r="19" spans="1:6">
      <c r="A19" s="4" t="s">
        <v>562</v>
      </c>
      <c r="B19" s="5" t="n">
        <v>5858</v>
      </c>
      <c r="D19" s="5" t="n">
        <v>5105</v>
      </c>
    </row>
    <row r="20" spans="1:6">
      <c r="A20" s="4" t="s">
        <v>558</v>
      </c>
      <c r="B20" s="5" t="n">
        <v>10</v>
      </c>
    </row>
    <row r="21" spans="1:6">
      <c r="A21" s="4" t="s">
        <v>37</v>
      </c>
      <c r="B21" s="5" t="n">
        <v>5905</v>
      </c>
      <c r="D21" s="5" t="n">
        <v>5142</v>
      </c>
    </row>
    <row r="22" spans="1:6">
      <c r="A22" s="4" t="s">
        <v>41</v>
      </c>
      <c r="B22" s="5" t="n">
        <v>187</v>
      </c>
      <c r="D22" s="5" t="n">
        <v>122</v>
      </c>
    </row>
    <row r="23" spans="1:6">
      <c r="A23" s="4" t="s">
        <v>263</v>
      </c>
      <c r="B23" s="5" t="n">
        <v>5108</v>
      </c>
      <c r="D23" s="5" t="n">
        <v>5306</v>
      </c>
    </row>
    <row r="24" spans="1:6">
      <c r="A24" s="4" t="s">
        <v>559</v>
      </c>
      <c r="B24" s="5" t="n">
        <v>253</v>
      </c>
      <c r="D24" s="5" t="n">
        <v>287</v>
      </c>
    </row>
    <row r="25" spans="1:6">
      <c r="A25" s="4" t="s">
        <v>255</v>
      </c>
      <c r="B25" s="5" t="n">
        <v>152</v>
      </c>
      <c r="D25" s="5" t="n">
        <v>154</v>
      </c>
    </row>
    <row r="26" spans="1:6">
      <c r="A26" s="4" t="s">
        <v>563</v>
      </c>
      <c r="B26" s="5" t="n">
        <v>929</v>
      </c>
      <c r="D26" s="5" t="n">
        <v>87</v>
      </c>
    </row>
    <row r="27" spans="1:6">
      <c r="A27" s="4" t="s">
        <v>56</v>
      </c>
      <c r="B27" s="5" t="n">
        <v>-724</v>
      </c>
      <c r="D27" s="5" t="n">
        <v>-814</v>
      </c>
    </row>
    <row r="28" spans="1:6">
      <c r="A28" s="4" t="s">
        <v>58</v>
      </c>
      <c r="B28" s="5" t="n">
        <v>5905</v>
      </c>
      <c r="D28" s="5" t="n">
        <v>5142</v>
      </c>
    </row>
    <row r="29" spans="1:6">
      <c r="A29" s="4" t="s">
        <v>564</v>
      </c>
    </row>
    <row r="30" spans="1:6">
      <c r="A30" s="3" t="s">
        <v>557</v>
      </c>
    </row>
    <row r="31" spans="1:6">
      <c r="A31" s="4" t="s">
        <v>32</v>
      </c>
      <c r="B31" s="5" t="n">
        <v>475</v>
      </c>
      <c r="D31" s="5" t="n">
        <v>464</v>
      </c>
    </row>
    <row r="32" spans="1:6">
      <c r="A32" s="4" t="s">
        <v>35</v>
      </c>
      <c r="B32" s="5" t="n">
        <v>5823</v>
      </c>
      <c r="D32" s="5" t="n">
        <v>5580</v>
      </c>
    </row>
    <row r="33" spans="1:6">
      <c r="A33" s="4" t="s">
        <v>562</v>
      </c>
      <c r="B33" s="5" t="n">
        <v>178</v>
      </c>
      <c r="D33" s="5" t="n">
        <v>606</v>
      </c>
    </row>
    <row r="34" spans="1:6">
      <c r="A34" s="4" t="s">
        <v>558</v>
      </c>
      <c r="B34" s="5" t="n">
        <v>29</v>
      </c>
      <c r="D34" s="5" t="n">
        <v>27</v>
      </c>
    </row>
    <row r="35" spans="1:6">
      <c r="A35" s="4" t="s">
        <v>37</v>
      </c>
      <c r="B35" s="5" t="n">
        <v>6505</v>
      </c>
      <c r="D35" s="5" t="n">
        <v>6677</v>
      </c>
    </row>
    <row r="36" spans="1:6">
      <c r="A36" s="4" t="s">
        <v>41</v>
      </c>
      <c r="B36" s="5" t="n">
        <v>682</v>
      </c>
      <c r="D36" s="5" t="n">
        <v>613</v>
      </c>
    </row>
    <row r="37" spans="1:6">
      <c r="A37" s="4" t="s">
        <v>255</v>
      </c>
      <c r="B37" s="5" t="n">
        <v>451</v>
      </c>
      <c r="D37" s="5" t="n">
        <v>445</v>
      </c>
    </row>
    <row r="38" spans="1:6">
      <c r="A38" s="4" t="s">
        <v>563</v>
      </c>
      <c r="B38" s="5" t="n">
        <v>-929</v>
      </c>
      <c r="D38" s="5" t="n">
        <v>-87</v>
      </c>
    </row>
    <row r="39" spans="1:6">
      <c r="A39" s="4" t="s">
        <v>56</v>
      </c>
      <c r="B39" s="5" t="n">
        <v>6301</v>
      </c>
      <c r="D39" s="5" t="n">
        <v>5706</v>
      </c>
    </row>
    <row r="40" spans="1:6">
      <c r="A40" s="4" t="s">
        <v>58</v>
      </c>
      <c r="B40" s="5" t="n">
        <v>6505</v>
      </c>
      <c r="D40" s="5" t="n">
        <v>6677</v>
      </c>
    </row>
    <row r="41" spans="1:6">
      <c r="A41" s="4" t="s">
        <v>565</v>
      </c>
    </row>
    <row r="42" spans="1:6">
      <c r="A42" s="3" t="s">
        <v>557</v>
      </c>
    </row>
    <row r="43" spans="1:6">
      <c r="A43" s="4" t="s">
        <v>32</v>
      </c>
      <c r="B43" s="5" t="n">
        <v>81</v>
      </c>
      <c r="D43" s="5" t="n">
        <v>12</v>
      </c>
    </row>
    <row r="44" spans="1:6">
      <c r="A44" s="4" t="s">
        <v>35</v>
      </c>
      <c r="B44" s="5" t="n">
        <v>531</v>
      </c>
      <c r="D44" s="5" t="n">
        <v>92</v>
      </c>
    </row>
    <row r="45" spans="1:6">
      <c r="A45" s="4" t="s">
        <v>558</v>
      </c>
      <c r="B45" s="5" t="n">
        <v>13</v>
      </c>
      <c r="D45" s="5" t="n">
        <v>1</v>
      </c>
    </row>
    <row r="46" spans="1:6">
      <c r="A46" s="4" t="s">
        <v>37</v>
      </c>
      <c r="B46" s="5" t="n">
        <v>625</v>
      </c>
      <c r="D46" s="5" t="n">
        <v>105</v>
      </c>
    </row>
    <row r="47" spans="1:6">
      <c r="A47" s="4" t="s">
        <v>41</v>
      </c>
      <c r="B47" s="5" t="n">
        <v>17</v>
      </c>
      <c r="D47" s="5" t="n">
        <v>3</v>
      </c>
    </row>
    <row r="48" spans="1:6">
      <c r="A48" s="4" t="s">
        <v>255</v>
      </c>
      <c r="B48" s="5" t="n">
        <v>9</v>
      </c>
      <c r="D48" s="5" t="n">
        <v>3</v>
      </c>
    </row>
    <row r="49" spans="1:6">
      <c r="A49" s="4" t="s">
        <v>560</v>
      </c>
      <c r="B49" s="5" t="n">
        <v>745</v>
      </c>
    </row>
    <row r="50" spans="1:6">
      <c r="A50" s="4" t="s">
        <v>56</v>
      </c>
      <c r="B50" s="5" t="n">
        <v>-146</v>
      </c>
      <c r="D50" s="5" t="n">
        <v>99</v>
      </c>
    </row>
    <row r="51" spans="1:6">
      <c r="A51" s="4" t="s">
        <v>58</v>
      </c>
      <c r="B51" s="5" t="n">
        <v>625</v>
      </c>
      <c r="D51" s="5" t="n">
        <v>105</v>
      </c>
    </row>
    <row r="52" spans="1:6">
      <c r="A52" s="4" t="s">
        <v>566</v>
      </c>
    </row>
    <row r="53" spans="1:6">
      <c r="A53" s="3" t="s">
        <v>557</v>
      </c>
    </row>
    <row r="54" spans="1:6">
      <c r="A54" s="4" t="s">
        <v>32</v>
      </c>
      <c r="B54" s="5" t="n">
        <v>-15</v>
      </c>
      <c r="D54" s="5" t="n">
        <v>-6</v>
      </c>
    </row>
    <row r="55" spans="1:6">
      <c r="A55" s="4" t="s">
        <v>562</v>
      </c>
      <c r="B55" s="5" t="n">
        <v>-6036</v>
      </c>
      <c r="D55" s="5" t="n">
        <v>-5711</v>
      </c>
    </row>
    <row r="56" spans="1:6">
      <c r="A56" s="4" t="s">
        <v>37</v>
      </c>
      <c r="B56" s="5" t="n">
        <v>-6051</v>
      </c>
      <c r="D56" s="5" t="n">
        <v>-5717</v>
      </c>
    </row>
    <row r="57" spans="1:6">
      <c r="A57" s="4" t="s">
        <v>41</v>
      </c>
      <c r="B57" s="5" t="n">
        <v>-15</v>
      </c>
      <c r="D57" s="5" t="n">
        <v>-6</v>
      </c>
    </row>
    <row r="58" spans="1:6">
      <c r="A58" s="4" t="s">
        <v>56</v>
      </c>
      <c r="B58" s="5" t="n">
        <v>-6036</v>
      </c>
      <c r="D58" s="5" t="n">
        <v>-5711</v>
      </c>
    </row>
    <row r="59" spans="1:6">
      <c r="A59" s="4" t="s">
        <v>58</v>
      </c>
      <c r="B59" s="7" t="n">
        <v>-6051</v>
      </c>
      <c r="D59" s="7" t="n">
        <v>-5717</v>
      </c>
    </row>
    <row r="60" spans="1:6">
      <c r="A60" s="4" t="s">
        <v>444</v>
      </c>
    </row>
    <row r="61" spans="1:6">
      <c r="A61" s="4" t="s">
        <v>567</v>
      </c>
      <c r="B61" s="4" t="s">
        <v>568</v>
      </c>
    </row>
    <row r="62" spans="1:6"/>
    <row r="63" spans="1:6">
      <c r="A63" s="4" t="s">
        <v>57</v>
      </c>
      <c r="B63" s="4" t="s">
        <v>59</v>
      </c>
    </row>
  </sheetData>
  <mergeCells count="5">
    <mergeCell ref="A1:A2"/>
    <mergeCell ref="B1:C1"/>
    <mergeCell ref="B2:C2"/>
    <mergeCell ref="A62:F62"/>
    <mergeCell ref="B63:F6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9</v>
      </c>
      <c r="D1" s="2" t="s">
        <v>1</v>
      </c>
    </row>
    <row r="2" spans="1:5">
      <c r="B2" s="2" t="s">
        <v>25</v>
      </c>
      <c r="C2" s="2" t="s">
        <v>70</v>
      </c>
      <c r="D2" s="2" t="s">
        <v>25</v>
      </c>
      <c r="E2" s="2" t="s">
        <v>70</v>
      </c>
    </row>
    <row r="3" spans="1:5">
      <c r="A3" s="3" t="s">
        <v>570</v>
      </c>
    </row>
    <row r="4" spans="1:5">
      <c r="A4" s="4" t="s">
        <v>75</v>
      </c>
      <c r="B4" s="7" t="n">
        <v>828</v>
      </c>
      <c r="C4" s="7" t="n">
        <v>445</v>
      </c>
      <c r="D4" s="7" t="n">
        <v>1986</v>
      </c>
      <c r="E4" s="7" t="n">
        <v>1551</v>
      </c>
    </row>
    <row r="5" spans="1:5">
      <c r="A5" s="4" t="s">
        <v>83</v>
      </c>
      <c r="B5" s="5" t="n">
        <v>643</v>
      </c>
      <c r="C5" s="5" t="n">
        <v>490</v>
      </c>
      <c r="D5" s="5" t="n">
        <v>1682</v>
      </c>
      <c r="E5" s="5" t="n">
        <v>1440</v>
      </c>
    </row>
    <row r="6" spans="1:5">
      <c r="A6" s="4" t="s">
        <v>571</v>
      </c>
      <c r="B6" s="5" t="n">
        <v>-94</v>
      </c>
      <c r="C6" s="5" t="n">
        <v>-87</v>
      </c>
      <c r="D6" s="5" t="n">
        <v>-267</v>
      </c>
      <c r="E6" s="5" t="n">
        <v>-238</v>
      </c>
    </row>
    <row r="7" spans="1:5">
      <c r="A7" s="4" t="s">
        <v>92</v>
      </c>
      <c r="B7" s="5" t="n">
        <v>91</v>
      </c>
      <c r="C7" s="5" t="n">
        <v>-132</v>
      </c>
      <c r="D7" s="5" t="n">
        <v>37</v>
      </c>
      <c r="E7" s="5" t="n">
        <v>-127</v>
      </c>
    </row>
    <row r="8" spans="1:5">
      <c r="A8" s="4" t="s">
        <v>93</v>
      </c>
      <c r="B8" s="5" t="n">
        <v>-25</v>
      </c>
      <c r="C8" s="5" t="n">
        <v>-1</v>
      </c>
      <c r="D8" s="5" t="n">
        <v>-55</v>
      </c>
      <c r="E8" s="5" t="n">
        <v>-1</v>
      </c>
    </row>
    <row r="9" spans="1:5">
      <c r="A9" s="4" t="s">
        <v>94</v>
      </c>
      <c r="B9" s="5" t="n">
        <v>66</v>
      </c>
      <c r="C9" s="5" t="n">
        <v>-133</v>
      </c>
      <c r="D9" s="5" t="n">
        <v>-18</v>
      </c>
      <c r="E9" s="5" t="n">
        <v>-128</v>
      </c>
    </row>
    <row r="10" spans="1:5">
      <c r="A10" s="4" t="s">
        <v>566</v>
      </c>
    </row>
    <row r="11" spans="1:5">
      <c r="A11" s="3" t="s">
        <v>570</v>
      </c>
    </row>
    <row r="12" spans="1:5">
      <c r="A12" s="4" t="s">
        <v>75</v>
      </c>
      <c r="B12" s="5" t="n">
        <v>-73</v>
      </c>
      <c r="C12" s="5" t="n">
        <v>-11</v>
      </c>
      <c r="D12" s="5" t="n">
        <v>-186</v>
      </c>
      <c r="E12" s="5" t="n">
        <v>-32</v>
      </c>
    </row>
    <row r="13" spans="1:5">
      <c r="A13" s="4" t="s">
        <v>83</v>
      </c>
      <c r="B13" s="5" t="n">
        <v>-73</v>
      </c>
      <c r="C13" s="5" t="n">
        <v>-11</v>
      </c>
      <c r="D13" s="5" t="n">
        <v>-186</v>
      </c>
      <c r="E13" s="5" t="n">
        <v>-32</v>
      </c>
    </row>
    <row r="14" spans="1:5">
      <c r="A14" s="4" t="s">
        <v>572</v>
      </c>
    </row>
    <row r="15" spans="1:5">
      <c r="A15" s="3" t="s">
        <v>570</v>
      </c>
    </row>
    <row r="16" spans="1:5">
      <c r="A16" s="4" t="s">
        <v>75</v>
      </c>
      <c r="C16" s="5" t="n">
        <v>5</v>
      </c>
      <c r="D16" s="5" t="n">
        <v>1</v>
      </c>
      <c r="E16" s="5" t="n">
        <v>22</v>
      </c>
    </row>
    <row r="17" spans="1:5">
      <c r="A17" s="4" t="s">
        <v>83</v>
      </c>
      <c r="B17" s="5" t="n">
        <v>62</v>
      </c>
      <c r="C17" s="5" t="n">
        <v>58</v>
      </c>
      <c r="D17" s="5" t="n">
        <v>169</v>
      </c>
      <c r="E17" s="5" t="n">
        <v>165</v>
      </c>
    </row>
    <row r="18" spans="1:5">
      <c r="A18" s="4" t="s">
        <v>571</v>
      </c>
      <c r="B18" s="5" t="n">
        <v>-99</v>
      </c>
      <c r="C18" s="5" t="n">
        <v>-87</v>
      </c>
      <c r="D18" s="5" t="n">
        <v>-272</v>
      </c>
      <c r="E18" s="5" t="n">
        <v>-256</v>
      </c>
    </row>
    <row r="19" spans="1:5">
      <c r="A19" s="4" t="s">
        <v>92</v>
      </c>
      <c r="B19" s="5" t="n">
        <v>-161</v>
      </c>
      <c r="C19" s="5" t="n">
        <v>-140</v>
      </c>
      <c r="D19" s="5" t="n">
        <v>-440</v>
      </c>
      <c r="E19" s="5" t="n">
        <v>-399</v>
      </c>
    </row>
    <row r="20" spans="1:5">
      <c r="A20" s="4" t="s">
        <v>94</v>
      </c>
      <c r="B20" s="5" t="n">
        <v>-161</v>
      </c>
      <c r="C20" s="5" t="n">
        <v>-140</v>
      </c>
      <c r="D20" s="5" t="n">
        <v>-440</v>
      </c>
      <c r="E20" s="5" t="n">
        <v>-399</v>
      </c>
    </row>
    <row r="21" spans="1:5">
      <c r="A21" s="4" t="s">
        <v>573</v>
      </c>
    </row>
    <row r="22" spans="1:5">
      <c r="A22" s="3" t="s">
        <v>570</v>
      </c>
    </row>
    <row r="23" spans="1:5">
      <c r="A23" s="4" t="s">
        <v>75</v>
      </c>
      <c r="B23" s="5" t="n">
        <v>766</v>
      </c>
      <c r="C23" s="5" t="n">
        <v>446</v>
      </c>
      <c r="D23" s="5" t="n">
        <v>1878</v>
      </c>
      <c r="E23" s="5" t="n">
        <v>1551</v>
      </c>
    </row>
    <row r="24" spans="1:5">
      <c r="A24" s="4" t="s">
        <v>83</v>
      </c>
      <c r="B24" s="5" t="n">
        <v>582</v>
      </c>
      <c r="C24" s="5" t="n">
        <v>439</v>
      </c>
      <c r="D24" s="5" t="n">
        <v>1542</v>
      </c>
      <c r="E24" s="5" t="n">
        <v>1298</v>
      </c>
    </row>
    <row r="25" spans="1:5">
      <c r="A25" s="4" t="s">
        <v>571</v>
      </c>
      <c r="B25" s="5" t="n">
        <v>5</v>
      </c>
      <c r="D25" s="5" t="n">
        <v>5</v>
      </c>
      <c r="E25" s="5" t="n">
        <v>18</v>
      </c>
    </row>
    <row r="26" spans="1:5">
      <c r="A26" s="4" t="s">
        <v>92</v>
      </c>
      <c r="B26" s="5" t="n">
        <v>189</v>
      </c>
      <c r="C26" s="5" t="n">
        <v>7</v>
      </c>
      <c r="D26" s="5" t="n">
        <v>341</v>
      </c>
      <c r="E26" s="5" t="n">
        <v>271</v>
      </c>
    </row>
    <row r="27" spans="1:5">
      <c r="A27" s="4" t="s">
        <v>94</v>
      </c>
      <c r="B27" s="5" t="n">
        <v>189</v>
      </c>
      <c r="C27" s="5" t="n">
        <v>7</v>
      </c>
      <c r="D27" s="5" t="n">
        <v>341</v>
      </c>
      <c r="E27" s="5" t="n">
        <v>271</v>
      </c>
    </row>
    <row r="28" spans="1:5">
      <c r="A28" s="4" t="s">
        <v>574</v>
      </c>
    </row>
    <row r="29" spans="1:5">
      <c r="A29" s="3" t="s">
        <v>570</v>
      </c>
    </row>
    <row r="30" spans="1:5">
      <c r="A30" s="4" t="s">
        <v>75</v>
      </c>
      <c r="B30" s="5" t="n">
        <v>135</v>
      </c>
      <c r="C30" s="5" t="n">
        <v>5</v>
      </c>
      <c r="D30" s="5" t="n">
        <v>293</v>
      </c>
      <c r="E30" s="5" t="n">
        <v>10</v>
      </c>
    </row>
    <row r="31" spans="1:5">
      <c r="A31" s="4" t="s">
        <v>83</v>
      </c>
      <c r="B31" s="5" t="n">
        <v>72</v>
      </c>
      <c r="C31" s="5" t="n">
        <v>4</v>
      </c>
      <c r="D31" s="5" t="n">
        <v>157</v>
      </c>
      <c r="E31" s="5" t="n">
        <v>9</v>
      </c>
    </row>
    <row r="32" spans="1:5">
      <c r="A32" s="4" t="s">
        <v>92</v>
      </c>
      <c r="B32" s="5" t="n">
        <v>63</v>
      </c>
      <c r="C32" s="5" t="n">
        <v>1</v>
      </c>
      <c r="D32" s="5" t="n">
        <v>136</v>
      </c>
      <c r="E32" s="5" t="n">
        <v>1</v>
      </c>
    </row>
    <row r="33" spans="1:5">
      <c r="A33" s="4" t="s">
        <v>93</v>
      </c>
      <c r="B33" s="5" t="n">
        <v>-25</v>
      </c>
      <c r="C33" s="7" t="n">
        <v>-1</v>
      </c>
      <c r="D33" s="5" t="n">
        <v>-55</v>
      </c>
      <c r="E33" s="7" t="n">
        <v>-1</v>
      </c>
    </row>
    <row r="34" spans="1:5">
      <c r="A34" s="4" t="s">
        <v>94</v>
      </c>
      <c r="B34" s="7" t="n">
        <v>38</v>
      </c>
      <c r="D34" s="7" t="n">
        <v>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5</v>
      </c>
      <c r="C2" s="2" t="s">
        <v>70</v>
      </c>
    </row>
    <row r="3" spans="1:3">
      <c r="A3" s="4" t="s">
        <v>576</v>
      </c>
      <c r="B3" s="7" t="n">
        <v>393</v>
      </c>
      <c r="C3" s="7" t="n">
        <v>225</v>
      </c>
    </row>
    <row r="4" spans="1:3">
      <c r="A4" s="4" t="s">
        <v>125</v>
      </c>
      <c r="B4" s="5" t="n">
        <v>-965</v>
      </c>
      <c r="C4" s="5" t="n">
        <v>-174</v>
      </c>
    </row>
    <row r="5" spans="1:3">
      <c r="A5" s="4" t="s">
        <v>136</v>
      </c>
      <c r="B5" s="5" t="n">
        <v>583</v>
      </c>
      <c r="C5" s="5" t="n">
        <v>-35</v>
      </c>
    </row>
    <row r="6" spans="1:3">
      <c r="A6" s="4" t="s">
        <v>577</v>
      </c>
      <c r="B6" s="5" t="n">
        <v>11</v>
      </c>
      <c r="C6" s="5" t="n">
        <v>16</v>
      </c>
    </row>
    <row r="7" spans="1:3">
      <c r="A7" s="4" t="s">
        <v>138</v>
      </c>
      <c r="B7" s="5" t="n">
        <v>20</v>
      </c>
      <c r="C7" s="5" t="n">
        <v>12</v>
      </c>
    </row>
    <row r="8" spans="1:3">
      <c r="A8" s="4" t="s">
        <v>139</v>
      </c>
      <c r="B8" s="5" t="n">
        <v>31</v>
      </c>
      <c r="C8" s="5" t="n">
        <v>28</v>
      </c>
    </row>
    <row r="9" spans="1:3">
      <c r="A9" s="4" t="s">
        <v>572</v>
      </c>
    </row>
    <row r="10" spans="1:3">
      <c r="A10" s="4" t="s">
        <v>576</v>
      </c>
      <c r="B10" s="5" t="n">
        <v>-433</v>
      </c>
      <c r="C10" s="5" t="n">
        <v>-403</v>
      </c>
    </row>
    <row r="11" spans="1:3">
      <c r="A11" s="4" t="s">
        <v>125</v>
      </c>
      <c r="B11" s="5" t="n">
        <v>-3</v>
      </c>
      <c r="C11" s="5" t="n">
        <v>-2</v>
      </c>
    </row>
    <row r="12" spans="1:3">
      <c r="A12" s="4" t="s">
        <v>136</v>
      </c>
      <c r="B12" s="5" t="n">
        <v>429</v>
      </c>
      <c r="C12" s="5" t="n">
        <v>409</v>
      </c>
    </row>
    <row r="13" spans="1:3">
      <c r="A13" s="4" t="s">
        <v>577</v>
      </c>
      <c r="B13" s="5" t="n">
        <v>-7</v>
      </c>
      <c r="C13" s="5" t="n">
        <v>4</v>
      </c>
    </row>
    <row r="14" spans="1:3">
      <c r="A14" s="4" t="s">
        <v>138</v>
      </c>
      <c r="B14" s="5" t="n">
        <v>7</v>
      </c>
    </row>
    <row r="15" spans="1:3">
      <c r="A15" s="4" t="s">
        <v>139</v>
      </c>
      <c r="C15" s="5" t="n">
        <v>4</v>
      </c>
    </row>
    <row r="16" spans="1:3">
      <c r="A16" s="4" t="s">
        <v>573</v>
      </c>
    </row>
    <row r="17" spans="1:3">
      <c r="A17" s="4" t="s">
        <v>576</v>
      </c>
      <c r="B17" s="5" t="n">
        <v>645</v>
      </c>
      <c r="C17" s="5" t="n">
        <v>621</v>
      </c>
    </row>
    <row r="18" spans="1:3">
      <c r="A18" s="4" t="s">
        <v>125</v>
      </c>
      <c r="B18" s="5" t="n">
        <v>-921</v>
      </c>
      <c r="C18" s="5" t="n">
        <v>-90</v>
      </c>
    </row>
    <row r="19" spans="1:3">
      <c r="A19" s="4" t="s">
        <v>136</v>
      </c>
      <c r="B19" s="5" t="n">
        <v>278</v>
      </c>
      <c r="C19" s="5" t="n">
        <v>-536</v>
      </c>
    </row>
    <row r="20" spans="1:3">
      <c r="A20" s="4" t="s">
        <v>577</v>
      </c>
      <c r="B20" s="5" t="n">
        <v>2</v>
      </c>
      <c r="C20" s="5" t="n">
        <v>-5</v>
      </c>
    </row>
    <row r="21" spans="1:3">
      <c r="A21" s="4" t="s">
        <v>138</v>
      </c>
      <c r="B21" s="5" t="n">
        <v>8</v>
      </c>
      <c r="C21" s="5" t="n">
        <v>12</v>
      </c>
    </row>
    <row r="22" spans="1:3">
      <c r="A22" s="4" t="s">
        <v>139</v>
      </c>
      <c r="B22" s="5" t="n">
        <v>10</v>
      </c>
      <c r="C22" s="5" t="n">
        <v>7</v>
      </c>
    </row>
    <row r="23" spans="1:3">
      <c r="A23" s="4" t="s">
        <v>574</v>
      </c>
    </row>
    <row r="24" spans="1:3">
      <c r="A24" s="4" t="s">
        <v>576</v>
      </c>
      <c r="B24" s="5" t="n">
        <v>181</v>
      </c>
      <c r="C24" s="5" t="n">
        <v>7</v>
      </c>
    </row>
    <row r="25" spans="1:3">
      <c r="A25" s="4" t="s">
        <v>125</v>
      </c>
      <c r="B25" s="5" t="n">
        <v>-41</v>
      </c>
      <c r="C25" s="5" t="n">
        <v>-82</v>
      </c>
    </row>
    <row r="26" spans="1:3">
      <c r="A26" s="4" t="s">
        <v>136</v>
      </c>
      <c r="B26" s="5" t="n">
        <v>-124</v>
      </c>
      <c r="C26" s="5" t="n">
        <v>92</v>
      </c>
    </row>
    <row r="27" spans="1:3">
      <c r="A27" s="4" t="s">
        <v>577</v>
      </c>
      <c r="B27" s="5" t="n">
        <v>16</v>
      </c>
      <c r="C27" s="5" t="n">
        <v>17</v>
      </c>
    </row>
    <row r="28" spans="1:3">
      <c r="A28" s="4" t="s">
        <v>138</v>
      </c>
      <c r="B28" s="5" t="n">
        <v>5</v>
      </c>
    </row>
    <row r="29" spans="1:3">
      <c r="A29" s="4" t="s">
        <v>139</v>
      </c>
      <c r="B29" s="7" t="n">
        <v>21</v>
      </c>
      <c r="C29"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5</v>
      </c>
      <c r="C2" s="2" t="s">
        <v>70</v>
      </c>
    </row>
    <row r="3" spans="1:3">
      <c r="A3" s="3" t="s">
        <v>110</v>
      </c>
    </row>
    <row r="4" spans="1:3">
      <c r="A4" s="4" t="s">
        <v>100</v>
      </c>
      <c r="B4" s="7" t="n">
        <v>37</v>
      </c>
      <c r="C4" s="7" t="n">
        <v>-127</v>
      </c>
    </row>
    <row r="5" spans="1:3">
      <c r="A5" s="3" t="s">
        <v>111</v>
      </c>
    </row>
    <row r="6" spans="1:3">
      <c r="A6" s="4" t="s">
        <v>79</v>
      </c>
      <c r="B6" s="5" t="n">
        <v>372</v>
      </c>
      <c r="C6" s="5" t="n">
        <v>412</v>
      </c>
    </row>
    <row r="7" spans="1:3">
      <c r="A7" s="4" t="s">
        <v>112</v>
      </c>
      <c r="B7" s="5" t="n">
        <v>259</v>
      </c>
      <c r="C7" s="5" t="n">
        <v>-51</v>
      </c>
    </row>
    <row r="8" spans="1:3">
      <c r="A8" s="4" t="s">
        <v>113</v>
      </c>
      <c r="B8" s="5" t="n">
        <v>-178</v>
      </c>
      <c r="C8" s="5" t="n">
        <v>15</v>
      </c>
    </row>
    <row r="9" spans="1:3">
      <c r="A9" s="4" t="s">
        <v>87</v>
      </c>
      <c r="B9" s="5" t="n">
        <v>-26</v>
      </c>
      <c r="C9" s="5" t="n">
        <v>-4</v>
      </c>
    </row>
    <row r="10" spans="1:3">
      <c r="A10" s="4" t="s">
        <v>114</v>
      </c>
      <c r="B10" s="5" t="n">
        <v>-58</v>
      </c>
      <c r="C10" s="5" t="n">
        <v>-55</v>
      </c>
    </row>
    <row r="11" spans="1:3">
      <c r="A11" s="4" t="s">
        <v>88</v>
      </c>
      <c r="B11" s="5" t="n">
        <v>-4</v>
      </c>
      <c r="C11" s="5" t="n">
        <v>-21</v>
      </c>
    </row>
    <row r="12" spans="1:3">
      <c r="A12" s="4" t="s">
        <v>115</v>
      </c>
      <c r="B12" s="5" t="n">
        <v>78</v>
      </c>
      <c r="C12" s="5" t="n">
        <v>46</v>
      </c>
    </row>
    <row r="13" spans="1:3">
      <c r="A13" s="4" t="s">
        <v>116</v>
      </c>
      <c r="B13" s="5" t="n">
        <v>4</v>
      </c>
      <c r="C13" s="5" t="n">
        <v>1</v>
      </c>
    </row>
    <row r="14" spans="1:3">
      <c r="A14" s="4" t="s">
        <v>117</v>
      </c>
      <c r="B14" s="5" t="n">
        <v>-91</v>
      </c>
      <c r="C14" s="5" t="n">
        <v>9</v>
      </c>
    </row>
    <row r="15" spans="1:3">
      <c r="A15" s="4" t="s">
        <v>118</v>
      </c>
      <c r="B15" s="5" t="n">
        <v>393</v>
      </c>
      <c r="C15" s="5" t="n">
        <v>225</v>
      </c>
    </row>
    <row r="16" spans="1:3">
      <c r="A16" s="3" t="s">
        <v>119</v>
      </c>
    </row>
    <row r="17" spans="1:3">
      <c r="A17" s="4" t="s">
        <v>120</v>
      </c>
      <c r="B17" s="5" t="n">
        <v>-504</v>
      </c>
      <c r="C17" s="5" t="n">
        <v>-232</v>
      </c>
    </row>
    <row r="18" spans="1:3">
      <c r="A18" s="4" t="s">
        <v>121</v>
      </c>
      <c r="B18" s="5" t="n">
        <v>40</v>
      </c>
      <c r="C18" s="5" t="n">
        <v>26</v>
      </c>
    </row>
    <row r="19" spans="1:3">
      <c r="A19" s="4" t="s">
        <v>122</v>
      </c>
      <c r="B19" s="5" t="n">
        <v>17</v>
      </c>
      <c r="C19" s="5" t="n">
        <v>33</v>
      </c>
    </row>
    <row r="20" spans="1:3">
      <c r="A20" s="4" t="s">
        <v>123</v>
      </c>
      <c r="B20" s="5" t="n">
        <v>-514</v>
      </c>
    </row>
    <row r="21" spans="1:3">
      <c r="A21" s="4" t="s">
        <v>124</v>
      </c>
      <c r="B21" s="5" t="n">
        <v>-4</v>
      </c>
      <c r="C21" s="5" t="n">
        <v>-1</v>
      </c>
    </row>
    <row r="22" spans="1:3">
      <c r="A22" s="4" t="s">
        <v>125</v>
      </c>
      <c r="B22" s="5" t="n">
        <v>-965</v>
      </c>
      <c r="C22" s="5" t="n">
        <v>-174</v>
      </c>
    </row>
    <row r="23" spans="1:3">
      <c r="A23" s="3" t="s">
        <v>126</v>
      </c>
    </row>
    <row r="24" spans="1:3">
      <c r="A24" s="4" t="s">
        <v>127</v>
      </c>
      <c r="B24" s="5" t="n">
        <v>1822</v>
      </c>
      <c r="C24" s="5" t="n">
        <v>1000</v>
      </c>
    </row>
    <row r="25" spans="1:3">
      <c r="A25" s="4" t="s">
        <v>128</v>
      </c>
      <c r="B25" s="5" t="n">
        <v>-1843</v>
      </c>
      <c r="C25" s="5" t="n">
        <v>-1010</v>
      </c>
    </row>
    <row r="26" spans="1:3">
      <c r="A26" s="4" t="s">
        <v>129</v>
      </c>
      <c r="C26" s="5" t="n">
        <v>-91</v>
      </c>
    </row>
    <row r="27" spans="1:3">
      <c r="A27" s="4" t="s">
        <v>130</v>
      </c>
      <c r="B27" s="5" t="n">
        <v>-149</v>
      </c>
      <c r="C27" s="5" t="n">
        <v>-24</v>
      </c>
    </row>
    <row r="28" spans="1:3">
      <c r="A28" s="4" t="s">
        <v>131</v>
      </c>
      <c r="B28" s="5" t="n">
        <v>-4</v>
      </c>
      <c r="C28" s="5" t="n">
        <v>-2</v>
      </c>
    </row>
    <row r="29" spans="1:3">
      <c r="A29" s="4" t="s">
        <v>132</v>
      </c>
      <c r="B29" s="5" t="n">
        <v>796</v>
      </c>
      <c r="C29" s="5" t="n">
        <v>98</v>
      </c>
    </row>
    <row r="30" spans="1:3">
      <c r="A30" s="4" t="s">
        <v>133</v>
      </c>
      <c r="B30" s="5" t="n">
        <v>-80</v>
      </c>
      <c r="C30" s="5" t="n">
        <v>-6</v>
      </c>
    </row>
    <row r="31" spans="1:3">
      <c r="A31" s="4" t="s">
        <v>134</v>
      </c>
      <c r="B31" s="5" t="n">
        <v>52</v>
      </c>
      <c r="C31" s="5" t="n">
        <v>2</v>
      </c>
    </row>
    <row r="32" spans="1:3">
      <c r="A32" s="4" t="s">
        <v>135</v>
      </c>
      <c r="B32" s="5" t="n">
        <v>-11</v>
      </c>
      <c r="C32" s="5" t="n">
        <v>-2</v>
      </c>
    </row>
    <row r="33" spans="1:3">
      <c r="A33" s="4" t="s">
        <v>136</v>
      </c>
      <c r="B33" s="5" t="n">
        <v>583</v>
      </c>
      <c r="C33" s="5" t="n">
        <v>-35</v>
      </c>
    </row>
    <row r="34" spans="1:3">
      <c r="A34" s="4" t="s">
        <v>137</v>
      </c>
      <c r="B34" s="5" t="n">
        <v>11</v>
      </c>
      <c r="C34" s="5" t="n">
        <v>16</v>
      </c>
    </row>
    <row r="35" spans="1:3">
      <c r="A35" s="4" t="s">
        <v>138</v>
      </c>
      <c r="B35" s="5" t="n">
        <v>20</v>
      </c>
      <c r="C35" s="5" t="n">
        <v>12</v>
      </c>
    </row>
    <row r="36" spans="1:3">
      <c r="A36" s="4" t="s">
        <v>139</v>
      </c>
      <c r="B36" s="7" t="n">
        <v>31</v>
      </c>
      <c r="C36" s="7"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80"/>
    <col customWidth="1" max="3" min="3" width="36"/>
    <col customWidth="1" max="4" min="4" width="27"/>
    <col customWidth="1" max="5" min="5" width="20"/>
    <col customWidth="1" max="6" min="6" width="46"/>
    <col customWidth="1" max="7" min="7" width="47"/>
    <col customWidth="1" max="8" min="8" width="8"/>
    <col customWidth="1" max="9" min="9" width="4"/>
  </cols>
  <sheetData>
    <row r="1" spans="1:9">
      <c r="A1" s="1" t="s">
        <v>140</v>
      </c>
      <c r="C1" s="2" t="s">
        <v>141</v>
      </c>
      <c r="D1" s="2" t="s">
        <v>142</v>
      </c>
      <c r="E1" s="2" t="s">
        <v>143</v>
      </c>
      <c r="F1" s="2" t="s">
        <v>144</v>
      </c>
      <c r="G1" s="2" t="s">
        <v>145</v>
      </c>
      <c r="H1" s="2" t="s">
        <v>146</v>
      </c>
    </row>
    <row r="2" spans="1:9">
      <c r="A2" s="4" t="s">
        <v>147</v>
      </c>
      <c r="C2" s="7" t="n">
        <v>-557</v>
      </c>
      <c r="D2" s="7" t="n">
        <v>4861</v>
      </c>
      <c r="E2" s="7" t="n">
        <v>-5404</v>
      </c>
      <c r="F2" s="7" t="n">
        <v>-14</v>
      </c>
      <c r="H2" s="7" t="n">
        <v>-557</v>
      </c>
    </row>
    <row r="3" spans="1:9">
      <c r="A3" s="3" t="s">
        <v>148</v>
      </c>
    </row>
    <row r="4" spans="1:9">
      <c r="A4" s="4" t="s">
        <v>149</v>
      </c>
      <c r="C4" s="5" t="n">
        <v>-128</v>
      </c>
      <c r="E4" s="5" t="n">
        <v>-128</v>
      </c>
      <c r="G4" s="7" t="n">
        <v>1</v>
      </c>
      <c r="H4" s="5" t="n">
        <v>-127</v>
      </c>
    </row>
    <row r="5" spans="1:9">
      <c r="A5" s="4" t="s">
        <v>132</v>
      </c>
      <c r="G5" s="5" t="n">
        <v>98</v>
      </c>
      <c r="H5" s="5" t="n">
        <v>98</v>
      </c>
    </row>
    <row r="6" spans="1:9">
      <c r="A6" s="4" t="s">
        <v>133</v>
      </c>
      <c r="G6" s="5" t="n">
        <v>-6</v>
      </c>
      <c r="H6" s="5" t="n">
        <v>-6</v>
      </c>
    </row>
    <row r="7" spans="1:9">
      <c r="A7" s="4" t="s">
        <v>150</v>
      </c>
      <c r="C7" s="5" t="n">
        <v>4</v>
      </c>
      <c r="F7" s="5" t="n">
        <v>4</v>
      </c>
      <c r="H7" s="5" t="n">
        <v>4</v>
      </c>
    </row>
    <row r="8" spans="1:9">
      <c r="A8" s="4" t="s">
        <v>151</v>
      </c>
      <c r="C8" s="5" t="n">
        <v>14</v>
      </c>
      <c r="D8" s="5" t="n">
        <v>14</v>
      </c>
      <c r="H8" s="5" t="n">
        <v>14</v>
      </c>
    </row>
    <row r="9" spans="1:9">
      <c r="A9" s="4" t="s">
        <v>152</v>
      </c>
      <c r="C9" s="5" t="n">
        <v>-667</v>
      </c>
      <c r="D9" s="5" t="n">
        <v>4875</v>
      </c>
      <c r="E9" s="5" t="n">
        <v>-5532</v>
      </c>
      <c r="F9" s="5" t="n">
        <v>-10</v>
      </c>
      <c r="G9" s="5" t="n">
        <v>93</v>
      </c>
      <c r="H9" s="5" t="n">
        <v>-574</v>
      </c>
    </row>
    <row r="10" spans="1:9">
      <c r="A10" s="4" t="s">
        <v>153</v>
      </c>
      <c r="C10" s="5" t="n">
        <v>-814</v>
      </c>
      <c r="D10" s="5" t="n">
        <v>4879</v>
      </c>
      <c r="E10" s="5" t="n">
        <v>-5670</v>
      </c>
      <c r="F10" s="5" t="n">
        <v>-23</v>
      </c>
      <c r="G10" s="5" t="n">
        <v>94</v>
      </c>
      <c r="H10" s="5" t="n">
        <v>-720</v>
      </c>
    </row>
    <row r="11" spans="1:9">
      <c r="A11" s="3" t="s">
        <v>148</v>
      </c>
    </row>
    <row r="12" spans="1:9">
      <c r="A12" s="4" t="s">
        <v>149</v>
      </c>
      <c r="C12" s="5" t="n">
        <v>-18</v>
      </c>
      <c r="E12" s="5" t="n">
        <v>-18</v>
      </c>
      <c r="G12" s="5" t="n">
        <v>-16</v>
      </c>
      <c r="H12" s="5" t="n">
        <v>-34</v>
      </c>
      <c r="I12" s="4" t="s">
        <v>57</v>
      </c>
    </row>
    <row r="13" spans="1:9">
      <c r="A13" s="4" t="s">
        <v>132</v>
      </c>
      <c r="G13" s="5" t="n">
        <v>82</v>
      </c>
      <c r="H13" s="5" t="n">
        <v>82</v>
      </c>
      <c r="I13" s="4" t="s">
        <v>57</v>
      </c>
    </row>
    <row r="14" spans="1:9">
      <c r="A14" s="4" t="s">
        <v>133</v>
      </c>
      <c r="G14" s="5" t="n">
        <v>-40</v>
      </c>
      <c r="H14" s="5" t="n">
        <v>-40</v>
      </c>
      <c r="I14" s="4" t="s">
        <v>57</v>
      </c>
    </row>
    <row r="15" spans="1:9">
      <c r="A15" s="4" t="s">
        <v>134</v>
      </c>
      <c r="B15" s="4" t="s">
        <v>154</v>
      </c>
      <c r="C15" s="5" t="n">
        <v>101</v>
      </c>
      <c r="D15" s="5" t="n">
        <v>101</v>
      </c>
      <c r="H15" s="5" t="n">
        <v>101</v>
      </c>
    </row>
    <row r="16" spans="1:9">
      <c r="A16" s="4" t="s">
        <v>150</v>
      </c>
      <c r="C16" s="5" t="n">
        <v>3</v>
      </c>
      <c r="F16" s="5" t="n">
        <v>3</v>
      </c>
      <c r="H16" s="5" t="n">
        <v>3</v>
      </c>
    </row>
    <row r="17" spans="1:9">
      <c r="A17" s="4" t="s">
        <v>151</v>
      </c>
      <c r="C17" s="5" t="n">
        <v>3</v>
      </c>
      <c r="D17" s="5" t="n">
        <v>3</v>
      </c>
      <c r="H17" s="5" t="n">
        <v>3</v>
      </c>
    </row>
    <row r="18" spans="1:9">
      <c r="A18" s="4" t="s">
        <v>155</v>
      </c>
      <c r="C18" s="7" t="n">
        <v>-725</v>
      </c>
      <c r="D18" s="7" t="n">
        <v>4983</v>
      </c>
      <c r="E18" s="7" t="n">
        <v>-5688</v>
      </c>
      <c r="F18" s="7" t="n">
        <v>-20</v>
      </c>
      <c r="G18" s="7" t="n">
        <v>120</v>
      </c>
      <c r="H18" s="7" t="n">
        <v>-605</v>
      </c>
      <c r="I18" s="4" t="s">
        <v>57</v>
      </c>
    </row>
    <row r="19" spans="1:9"/>
    <row r="20" spans="1:9">
      <c r="A20" s="4" t="s">
        <v>57</v>
      </c>
      <c r="B20" s="4" t="s">
        <v>59</v>
      </c>
    </row>
    <row r="21" spans="1:9">
      <c r="A21" s="4" t="s">
        <v>154</v>
      </c>
      <c r="B21" s="4" t="s">
        <v>156</v>
      </c>
    </row>
  </sheetData>
  <mergeCells count="5">
    <mergeCell ref="A1:B1"/>
    <mergeCell ref="H1:I1"/>
    <mergeCell ref="A19:H19"/>
    <mergeCell ref="B20:H20"/>
    <mergeCell ref="B21:H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7</v>
      </c>
      <c r="B1" s="2" t="s">
        <v>1</v>
      </c>
    </row>
    <row r="2" spans="1:3">
      <c r="B2" s="2" t="s">
        <v>158</v>
      </c>
    </row>
    <row r="3" spans="1:3">
      <c r="A3" s="4" t="s">
        <v>159</v>
      </c>
      <c r="B3" s="7" t="n">
        <v>101</v>
      </c>
      <c r="C3" s="4" t="s">
        <v>57</v>
      </c>
    </row>
    <row r="4" spans="1:3">
      <c r="A4" s="4" t="s">
        <v>160</v>
      </c>
    </row>
    <row r="5" spans="1:3">
      <c r="A5" s="4" t="s">
        <v>161</v>
      </c>
      <c r="B5" s="5" t="n">
        <v>2850</v>
      </c>
    </row>
    <row r="6" spans="1:3">
      <c r="A6" s="4" t="s">
        <v>159</v>
      </c>
      <c r="B6" s="7" t="n">
        <v>51</v>
      </c>
    </row>
    <row r="7" spans="1:3">
      <c r="A7" s="4" t="s">
        <v>162</v>
      </c>
    </row>
    <row r="8" spans="1:3">
      <c r="A8" s="4" t="s">
        <v>161</v>
      </c>
      <c r="B8" s="5" t="n">
        <v>2300</v>
      </c>
    </row>
    <row r="9" spans="1:3">
      <c r="A9" s="4" t="s">
        <v>159</v>
      </c>
      <c r="B9" s="7" t="n">
        <v>50</v>
      </c>
    </row>
    <row r="10" spans="1:3"/>
    <row r="11" spans="1:3">
      <c r="A11" s="4" t="s">
        <v>57</v>
      </c>
      <c r="B11" s="4" t="s">
        <v>156</v>
      </c>
    </row>
  </sheetData>
  <mergeCells count="5">
    <mergeCell ref="A1:A2"/>
    <mergeCell ref="B1:C1"/>
    <mergeCell ref="B2:C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4:49Z</dcterms:created>
  <dcterms:modified xmlns:dcterms="http://purl.org/dc/terms/" xmlns:xsi="http://www.w3.org/2001/XMLSchema-instance" xsi:type="dcterms:W3CDTF">2018-11-01T17:04:49Z</dcterms:modified>
</cp:coreProperties>
</file>